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SUMMARY OF SIG" sheetId="6" r:id="rId6"/>
    <s:sheet name="RELATED PARTY TRANSACTIONS" sheetId="7" r:id="rId7"/>
    <s:sheet name="PROPERTY, PLANT AND EQUIPMENT" sheetId="8" r:id="rId8"/>
    <s:sheet name="COMMITTMENTS" sheetId="9" r:id="rId9"/>
    <s:sheet name="SHARE-BASED COMPENSATION" sheetId="10" r:id="rId10"/>
    <s:sheet name="NON-CONTROLLING INTEREST" sheetId="11" r:id="rId11"/>
    <s:sheet name="Summary of Significant Accounti" sheetId="12" r:id="rId12"/>
    <s:sheet name="ORGANIZATION AND SUMMARY OF S13" sheetId="13" r:id="rId13"/>
    <s:sheet name="PROPERTY, PLANT AND EQUIPMENT (" sheetId="14" r:id="rId14"/>
    <s:sheet name="SHARE-BASED COMPENSATION (Table" sheetId="15" r:id="rId15"/>
    <s:sheet name="NON-CONTROLLING INTEREST (Table" sheetId="16" r:id="rId16"/>
    <s:sheet name="ORGANIZATION AND SUMMARY OF S17" sheetId="17" r:id="rId17"/>
    <s:sheet name="RELATED PARTY TRANSACTIONS (Nar" sheetId="18" r:id="rId18"/>
    <s:sheet name="PROPERTY, PLANT AND EQUIPMENT19" sheetId="19" r:id="rId19"/>
    <s:sheet name="COMMITTMENTS (Narrative) (Detai" sheetId="20" r:id="rId20"/>
    <s:sheet name="SHARE-BASED COMPENSATION (Narra" sheetId="21" r:id="rId21"/>
    <s:sheet name="NON-CONTROLLING INTEREST (Narra" sheetId="22" r:id="rId22"/>
    <s:sheet name="Schedule of Depreciation Comput" sheetId="23" r:id="rId23"/>
    <s:sheet name="Schedule of Property, Plant and" sheetId="24" r:id="rId24"/>
    <s:sheet name="Schedule of Share-based Payment" sheetId="25" r:id="rId25"/>
    <s:sheet name="Schedule of Share-based Compens" sheetId="26" r:id="rId26"/>
    <s:sheet name="Non-controlling Interest (Detai" sheetId="27" r:id="rId27"/>
  </s:sheets>
  <s:definedNames/>
  <s:calcPr calcId="124519" calcMode="auto" fullCalcOnLoad="1"/>
</s:workbook>
</file>

<file path=xl/sharedStrings.xml><?xml version="1.0" encoding="utf-8"?>
<sst xmlns="http://schemas.openxmlformats.org/spreadsheetml/2006/main" uniqueCount="331">
  <si>
    <t>Document and Entity Information - shares</t>
  </si>
  <si>
    <t>9 Months Ended</t>
  </si>
  <si>
    <t>Sep. 30, 2015</t>
  </si>
  <si>
    <t>Nov. 12, 2015</t>
  </si>
  <si>
    <t>Document Type</t>
  </si>
  <si>
    <t>10-Q</t>
  </si>
  <si>
    <t>Amendment Flag</t>
  </si>
  <si>
    <t>false</t>
  </si>
  <si>
    <t>Document Period End Date</t>
  </si>
  <si>
    <t>Sep. 30,
		2015</t>
  </si>
  <si>
    <t>Trading Symbol</t>
  </si>
  <si>
    <t>takd</t>
  </si>
  <si>
    <t>Entity Registrant Name</t>
  </si>
  <si>
    <t>TRANSAKT LTD.</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3</t>
  </si>
  <si>
    <t>CONDENSED CONSOLIDATED BALANCE SHEETS - USD ($)</t>
  </si>
  <si>
    <t>Dec. 31, 2014</t>
  </si>
  <si>
    <t>Current Assets</t>
  </si>
  <si>
    <t>Cash and cash equivalents</t>
  </si>
  <si>
    <t>Restricted cash</t>
  </si>
  <si>
    <t>Accounts receivable, net</t>
  </si>
  <si>
    <t>Trade, net</t>
  </si>
  <si>
    <t>Related parties</t>
  </si>
  <si>
    <t>Other receivable, net</t>
  </si>
  <si>
    <t>Inventory</t>
  </si>
  <si>
    <t>Advance to suppliers</t>
  </si>
  <si>
    <t>Due from related parties</t>
  </si>
  <si>
    <t>Prepayments</t>
  </si>
  <si>
    <t>Total Current Assets</t>
  </si>
  <si>
    <t>Property &amp; equipment, net</t>
  </si>
  <si>
    <t>Deposits</t>
  </si>
  <si>
    <t>Total Assets</t>
  </si>
  <si>
    <t>Current Liabilities</t>
  </si>
  <si>
    <t>Accounts payable</t>
  </si>
  <si>
    <t>Accrued expenses</t>
  </si>
  <si>
    <t>Construction payable</t>
  </si>
  <si>
    <t>Loan payable to related party</t>
  </si>
  <si>
    <t>Due to related parties</t>
  </si>
  <si>
    <t>Total Current Liabilities</t>
  </si>
  <si>
    <t>Total liabilities</t>
  </si>
  <si>
    <t>Stockholders' Equity</t>
  </si>
  <si>
    <t>Preferred stock, 200,000,000 shares authorized for issuance, $0.001 par value, 0 share issued and outstanding</t>
  </si>
  <si>
    <t>Common stock, 700,000,000 shares authorized for issuance, $0.001 par value, 613,447,306 shares issued and outstanding at September 30, 2015 and December 31, 2014, respectively</t>
  </si>
  <si>
    <t>Additional paid-in capital</t>
  </si>
  <si>
    <t>Accumulated deficit</t>
  </si>
  <si>
    <t>Other comprehensive income</t>
  </si>
  <si>
    <t>Stock subscription receivable</t>
  </si>
  <si>
    <t>Treasury stock, common stock, at cost, 45,000,000 shares at September 30, 2015 and December 31, 2014, respectively</t>
  </si>
  <si>
    <t>Total Stockholders' Equity</t>
  </si>
  <si>
    <t>Non-controlling interest</t>
  </si>
  <si>
    <t>Total Equity</t>
  </si>
  <si>
    <t>Total Liabilities and Equity</t>
  </si>
  <si>
    <t>CONDENSED CONSOLIDATED BALANCE SHEETS (Parenthetical) - $ / shares</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Treasury Stock, Shares</t>
  </si>
  <si>
    <t>CONDENSED CONSOLIDATED STATEMENTS OF OPERATIONS - USD ($)</t>
  </si>
  <si>
    <t>3 Months Ended</t>
  </si>
  <si>
    <t>Sep. 30, 2014</t>
  </si>
  <si>
    <t>Sales, net</t>
  </si>
  <si>
    <t>Cost of sales</t>
  </si>
  <si>
    <t>Gross profit</t>
  </si>
  <si>
    <t>Selling, general and administrative expenses</t>
  </si>
  <si>
    <t>Impairment loss on fixed assets</t>
  </si>
  <si>
    <t>Impairment loss on goodwill</t>
  </si>
  <si>
    <t>Loss from operations</t>
  </si>
  <si>
    <t>Other income (expense)</t>
  </si>
  <si>
    <t>Interest income</t>
  </si>
  <si>
    <t>Interest expense</t>
  </si>
  <si>
    <t>Loss from investments</t>
  </si>
  <si>
    <t>Gain (Loss) from disposal of subsidiary</t>
  </si>
  <si>
    <t>Currency exchange gain (loss)</t>
  </si>
  <si>
    <t>Gain on disposal of fixed assets</t>
  </si>
  <si>
    <t>Other income (expenses)</t>
  </si>
  <si>
    <t>Total other income (expenses)</t>
  </si>
  <si>
    <t>Loss before income taxes</t>
  </si>
  <si>
    <t>Provision for income taxes expense (benefit)</t>
  </si>
  <si>
    <t>Net gain (loss) attributable to non-controlling interest</t>
  </si>
  <si>
    <t>Net loss attributable to TRANSAKT</t>
  </si>
  <si>
    <t>Loss per share:</t>
  </si>
  <si>
    <t>Basic and diluted income (loss) common stockholders per share Net loss</t>
  </si>
  <si>
    <t>Weighted average number of shares outstanding:</t>
  </si>
  <si>
    <t>Basic and diluted</t>
  </si>
  <si>
    <t>Other Comprehensive Income (Loss)</t>
  </si>
  <si>
    <t>Net loss</t>
  </si>
  <si>
    <t>Foreign currency translation adjustment</t>
  </si>
  <si>
    <t>Comprehensive income (loss)</t>
  </si>
  <si>
    <t>Comprehensive income (loss) attributable to the non-controlling interest</t>
  </si>
  <si>
    <t>Comprehensive income (loss) attributable to TRANSAKT LTD.</t>
  </si>
  <si>
    <t>CONDENSED CONSOLIDATED STATEMENTS OF CASH FLOWS - USD ($)</t>
  </si>
  <si>
    <t>Cash flows from operating activities</t>
  </si>
  <si>
    <t>Net loss available to common stockholders</t>
  </si>
  <si>
    <t>Adjustments to reconcile net loss to net cash used in operating activities:</t>
  </si>
  <si>
    <t>Minority interest</t>
  </si>
  <si>
    <t>Gain on disposal of assets</t>
  </si>
  <si>
    <t>Depreciation expense</t>
  </si>
  <si>
    <t>Loss on long-term investment</t>
  </si>
  <si>
    <t>Changes in assets and liabilities:</t>
  </si>
  <si>
    <t>Decrease (Increase) in accounts receivable</t>
  </si>
  <si>
    <t>Decrease (Increase) in other receivable</t>
  </si>
  <si>
    <t>Decrease (Increase) in inventory</t>
  </si>
  <si>
    <t>Decrease (Increase) in advance to suppliers</t>
  </si>
  <si>
    <t>Decrease (Increase) in prepayments</t>
  </si>
  <si>
    <t>Decrease (Increase) in deposits</t>
  </si>
  <si>
    <t>Increase (Decrease) in accounts payable and accrued expenses</t>
  </si>
  <si>
    <t>Increase (Decrease) in customer deposits</t>
  </si>
  <si>
    <t>Net cash used in operating activities</t>
  </si>
  <si>
    <t>Cash flows from investing activities</t>
  </si>
  <si>
    <t>Acquisition of property and equipment</t>
  </si>
  <si>
    <t>Cash received from disposal of fixed assets</t>
  </si>
  <si>
    <t>Payment for factory construction</t>
  </si>
  <si>
    <t>Net cash used in investing activities</t>
  </si>
  <si>
    <t>Cash flows from financing activities</t>
  </si>
  <si>
    <t>Principal payments under capital lease obligations</t>
  </si>
  <si>
    <t>Net proceeds of short-term loans from shareholders</t>
  </si>
  <si>
    <t>Due to related party</t>
  </si>
  <si>
    <t>Net cash provided by financing activities</t>
  </si>
  <si>
    <t>Effect of exchange rate changes on cash and cash equivalents</t>
  </si>
  <si>
    <t>Net increase (decrease) in cash and cash equivalents</t>
  </si>
  <si>
    <t>Beginning</t>
  </si>
  <si>
    <t>Ending</t>
  </si>
  <si>
    <t>Cash paid during the year for:</t>
  </si>
  <si>
    <t>Income tax</t>
  </si>
  <si>
    <t>ORGANIZATION AND SUMMARY OF SIGNIFICANT ACCOUNTING POLICIES</t>
  </si>
  <si>
    <t>ORGANIZATION AND SUMMARY OF SIGNIFICANT ACCOUNTING POLICIES [Text Block]</t>
  </si>
  <si>
    <t>NOTE 1 - ORGANIZATION AND SUMMARY OF SIGNIFICANT ACCOUNTING POLICIES
Basis of Presentation The accompanying unaudited condensed consolidated financial statements have been prepared in accordance with generally accepted accounting principles in the United States (“GAAP”) for interim financial reporting and in accordance with instructions for Form 10-Q and Article 10 of Regulation S-X. Accordingly, they do not include all of the information and footnotes required by generally accepted accounting principles for complete financial statements. In the opinion of management, the unaudited condensed consolidated financial statements contained in this report reflect all adjustments that are normal and recurring in nature and considered necessary for a fair presentation of the financial position and the results of operations for the interim periods presented. The year-end condensed balance sheet data was derived from audited financial statements, but does not include all disclosures required by GAAP. The results of operations for the interim period are not necessarily indicative of the results expected for the full year. These unaudited, condensed consolidated financial statements, footnote disclosures and other information should be read in conjunction with the financial statements and the notes thereto included in the Company’s Annual Report on Form 10-K for the year ended December 31, 2014.
Organization TransAKT Ltd. (the “Company”) was incorporated under the laws of the Province of Alberta on June 3, 1997. The Company completed the acquisition of Green Point Resources Inc. on October 18, 2000 whereby it became a publicly traded company listed on the Canadian Venture Exchange. In 2004 the Company voluntarily delisted from the TSX Venture Exchange and retained a listing on the Over the Counter Bulletin Board in the United States. In October 2004 the Company purchased certain assets of IP Mental Inc., a Taiwan based Voice over Internet Protocol (VoIP) company. The company name was changed from TransAKT Corp. to TransAKT Ltd. on September 29, 2006. The Company designs and develops Voice over Internet Protocol (“VoIP”) solutions and mobile payment terminals for the consumer electronics industry.
On November 15, 2006 TransAKT Ltd and the shareholders of Taiwan Harlee International Co. Ltd. (HTT), entered into a Share Exchange Agreement in which TransAKT Ltd. acquired
100% of Taiwan Harlee International Co. Ltd.’s outstanding common stock. HTT was incorporated under the laws of Republic of China in 1985. HTT is engaged in designing, manufacturing and distribution of Taiwan telecommunications equipment. The acquisition has been accounted for as a reverse acquisition under the purchase method of accounting. Accordingly, the merger of the two companies has been recorded as a recapitalization of HTT, with HTT being treated as the continuing entity.
On August 12, 2010, the Company filed the Registration Statement (Form S-4) in connection with the continuation of the Company from Alberta to Nevada. Based upon the number of common shares of TransAKT Ltd., a Nevada corporation (“TransAKT Nevada”), to be issued to the shareholders of TransAKT Ltd., an Alberta corporation (“TransAKT Alberta”), on a one-for-one basis upon completion of the Continuation and based on
102,645,120
shares of common stock of TransAKT Ltd., an Alberta corporation, issued and outstanding as of August 12, 2010.
On July 26, 2012, the Company acquired
100% equity of Vegfab Agricultural Technology Co. Ltd. ( “Vegfab”), a company incorporated under the laws of the Republic of China (“ROC, Taiwan”). Vegfab was mainly engaged in selling agricultural equipment used to grow vegetables using simulated sunlight from LED lamps in hydroponic systems.
On January 4, 2013, the Company entered into a Share Purchase and Sale Agreement with a shareholder pursuant to which the Company sold to him
100% of all issued and outstanding securities of its wholly owned subsidiary Taiwan Harlee International Corporation (“HTT”). In consideration of the sale of HTT, the shareholder has transferred to the Company
45,000,000
previously issued common voting shares of TransAKT with a deemed value of $0.04
per share or $1.8
million in the aggregate.
On October 30, 2013, Million Talented Ltd., a third party, contributed $516
(equals to HKD
4,000) to obtain
40% ownership of TransAKT Bio Agritech Ltd., formerly named as TransAKT (H.K) Ltd., (“TransAKT H.K.”). TransAKT H.K. was incorporated in Hong Kong on November 20, 2007. It had no operation until 2013. TransAKT H.K.'s primary business is conducting research and development on new agricultural technology relating to the Company’s business. On May 6, 2015, the Company acquired the remaining
40% of the TransAKT H.K. from Million Talented Ltd. As such, TransAKT H.K. became our wholly-owned subsidiary and our primary business unit.
On June 30, 2015, the Company’s wholly owned subsidiary, TransAKT Taiwan Ltd., entered into a Share Transfer Agreement among Vegfab Agricultural Technology Co. Ltd. and a third party pursuant to which the third party acquired
100% of of Vegfab Agricultural Technology Co. Ltd. in consideration of $100,000. Vegfab Agricultural Technology Co. Ltd. was the sole material asset of TransAKT Taiwan Ltd. and its parent company (and subsidiary of the Company), TransAKT Holdings Ltd., a Turks and Caicos company. Subsequent to the sale of Vegfab Agricultural Technology Co. Ltd., pursuant to a Share Purchase Agreement dated June 30, 2015 with the Company’s former President, Chief Executive Officer and Director, the Company sold TransAKT Holdings Ltd. (and its subsidiary, TransAKT Taiwan Ltd.) to the former (non-affiliated) officer and director in consideration of $100,000. All intercompany debts between TransAKT Holdings Ltd. and the formerly affiliated companies were cancelled as a result of the transaction.
Principles of Consolidation The consolidated financial statements include the accounts of TransAKT (BVI) Limited and its wholly owned subsidiaries TransAKT Bio Agritech Ltd.,collectively referred to within as the Company. All material intercompany accounts, transactions, and profits have been eliminated in consolidation.
Going Concern
The Company has incurred a net profit( loss) attributable to common stockholders of $(239,434) and $(1,732,458) during the nine months ended September 30, 2015 and 2014, respectively, and had an accumulated deficit of $21,753,656
and $21,514,222
as of September 30, 2015 and December 31, 2014, respectively.
The accompanying consolidated financial statements have been prepared assuming that the Company will continue as a going concern. This basis of accounting contemplates the recovery of the Company’s assets and the satisfaction of liabilities in the normal course of business. This presentation presumes funds will be available to finance ongoing research and development, operations and capital expenditures and permit the realization of assets and the payment of liabilities in the normal course of operations for the foreseeable future. The ability of the Company to continue research and development projects and realize the capitalized value of proprietary technologies and related assets is dependent upon future commercial success of the technologies and raising sufficient funds to continue research and development as well as to effectively market its products. Through September 30, 2015, the Company has not realized commercial success of the technologies, nor have they raised sufficient funds to continue research and development or to market its products. There can be no assurances that there will be adequate financing available to the Company and the consolidated financial statements do not include any adjustments to reflect the possible future effects on the recoverability and classification of assets or the amounts and classification of liabilities that may result from the outcome of this uncertainty. The Company has taken certain restructuring steps to provide the necessary capital to continue its operations. These steps included: (1) Tightly budgeting and controlling all expenses; (2) Expanding the company’s operations into China, expanding product lines and recruiting a strong sales team to significantly increase sales revenue and profit in the coming future and cooperate with local partners in the Guangdong province to research and develop new products; (3) The Company plans to continue actively seeking additional funding opportunities to improve and expand upon our product lines.
Use of Estimates The preparation of financial statements in conformity with generally accepted accounting principles in the United State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Revenues are recognized when finished products are shipped to customers and both title and the risks and rewards of ownership are transferred and collectability is reasonably assured. The Company’s revenues are recorded upon confirmed acceptance after inspection by the customers of the Company.
Exchange Gain (Loss): During the nine months ended September 30, 2015 and 2014, the transactions of TransAKT Bio Agritech Ltd. were denominated in foreign currency and were recorded in Hong Kong Dollar (HKD) at the rates of exchange in effect when the transactions occur. Exchange gains and losses are recognized for the different foreign exchange rates applied when the foreign currency assets and liabilities are settled.
Translation Adjustment The Company financial statements are presented in the U.S. dollar ($), which is the Company’s reporting currency, while its functional currency is Hong Kong Dollar (HKD).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 In accordance with ASC 830, Foreign Currency Matters, the Company translates the assets and liabilities into U.S. dollar ($) using the rate of exchange prevailing at the balance sheet date and the statements of operations and cash flows are translated at an average rate during the reporting period. Adjustments resulting from the translation from HK dollar into U.S. dollar are recorded in stockholders’ equity as part of accumulated other comprehensive income.
Comprehensive Income Comprehensive income includes accumulated foreign currency translation gains and losses. The Company has reported the components of comprehensive income on its statements of stockholders’ equity.
Advertising Advertising expenses consist primarily of costs of promotion for corporate image and product marketing and costs of direct advertising. The Company expenses all advertising costs as incurred.
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
Statement of Cash Flows In accordance with generally accepted accounting principles (GAAP), cash flows from the Company’s operations are based upon the local currencies. As a result, amounts related to assets and liabilities reported on the statement of cash flows will not necessarily agree with changes in the corresponding balances on the balance sheet.
Concentration of Credit Risk Financial instruments that potentially subject the Company to concentrations of credit risk are accounts receivable and other receivables arising from its normal business activities. The Company has a diversified customer base.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Cash and Cash Equivalents Cash and cash equivalents include cash in hand and cash in time deposits, certificates of deposit, and all highly liquid debt instruments with original maturities of three months or less.
Allowance for Doubtful Accounts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llowance for doubtful debts amounted to $0
and $30,459
as of September 30, 2015 and December 31, 2014.
Inventory Inventories are valued at the lower of cost (determined on a weighted average basis) or market. The Management compares the cost of inventories with the market value and allowance is made for writing down their inventories to market value, if lower.
Property, Plant &amp;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of:
Furniture and Fixtures
3
-
5
years
Machine and equipment
3
-
10
years
Computer Hardware and Software
3
-
5
years
Automobile
3
-
5
years
Leasehold improvement
30
years
The cost and related accumulated depreciation of assets sold or otherwise retired are eliminated from the accounts and any gain or loss is included in the statements of operations. The cost of maintenance and repairs is charged to expenses as incurred, whereas significant renewals and betterments are capitalized. Long-term assets of the Company are reviewed annually as to whether their carrying value has become impaired, pursuant to the guidelines established in FASB ASC Topic 360, “Property, Plant, and Equipment” (formerly SFAS No. 144). The Company also re-evaluates the periods of amortization to determine whether subsequent events and circumstances warrant revised estimates of useful lives.
Fair Value of Financial Instruments In the first quarter of fiscal year 2008, the Company adopted Accounting Standards Codification subtopic 820-10, Fair Value Measurements and Disclosures (“ASC 820-10”). ASC 820-10 defines fair value, establishes a framework for measuring fair value, and enhances fair value measurement disclosure. ASC 820-10 delays, until the first quarter of fiscal year 2009, the effective date for ASC 820-10 for all non-financial assets and non-financial liabilities, except those that are recognized or disclosed at fair value in the financial statements on a recurring basis (at least annually). The adoption of ASC 820-10 did not have a material impact on the Company’s financial position or operations. Effective October 1, 2008, the Company adopted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Neither of these statements had an impact on the Company’s unaudited condensed consolidated financial position, results of operations or cash flows. The carrying value of cash and cash equivalents, accounts payable and short-term borrowings, as reflected in the balance sheets, approximate fair value because of the short-term maturity of these instruments.
Stock-based Compensation
The Company records stock-based compensation expense pursuant to ASC 718-10, "
Share Based Payment Arrangement Stock-based compensation expense is recognized based on awards expected to vest, and there were no estimated forfeitures as the Company has a short history of issuing options. ASC 718-10 requires forfeitures to be estimated at the time of grant and revised in subsequent periods, if necessary, if actual forfeitures differ from those estimates.
Net Loss Per Share The Company has adopted Accounting Standards Codification subtopic 260-10, Earnings Per Share (“ASC 260-10”) which specifies the computation, presentation and disclosure requirements of earnings per share information. Basic earnings per share have been calculated based upon the weighted average number of common shares outstanding. Common equivalent shares are excluded from the computation of the diluted loss per share if their effect would be anti-dilutive.
Intangible Assets
Intangible assets include a patent. With the adoption of FASB ASC Topic 350, “Intangibles” (formerly SFAS No. 142), intangible assets with a definite life are amortized on a straight-line basis. The patent is being amortized over its estimated life of
10
years. Intangible assets with a definite life are tested for impairment whenever events or circumstances indicate that a carrying amount of an asset (asset group) may not be recoverable. An impairment loss would be recognized when the carrying amount of an asset exceeds the estimated undiscounted cash flows used in determining the fair value of the asset. The amount of the impairment loss to be recorded is calculated by the excess of the asset’s carrying value over its fair value. Fair value is generally determined using a discounted cash flow analysis. Costs related to internally develop intangible assets are expensed as incurred.
Recent Accounting Pronouncements The FASB has issued Accounting Standards Update (“ASU”) No. 2015-01 about Simplifying Income Statement Presentation by Eliminating the Concept of Extraordinary Items. The objective is to reduce the cost and complexity of income statement presentation by eliminating the concept of extraordinary items while maintaining or improving the usefulness of the information provided to the users of financial statements. The extraordinary items must met two criteria’s: unusual nature and infrequency of occurrence.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This amendment will be effective for annual periods, and interim periods within those annual periods, beginning after December 15, 2015. The Board decided to permit early adoption provided that the guidance is applied from the beginning of the fiscal year of adoption. In February 18, 2015, FASB issued ASU 2015-02—Consolidation (Topic 810). The amendments in this Update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are effective for public business entities for fiscal years, and for interim periods within those fiscal years, beginning after December 15, 2015. The adoption of this standard is not expected to have a material impact on the Company’s consolidated financial position and results of operations. The FASB has issued ASU No. 2015-03 about Simplifying the Presentation of Debt Issuance Costs. The objective is to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For all other entities, the amendments in this Update are effective for financial statements issued for fiscal years beginning after December 15, 2015, and interim periods within fiscal years beginning after December 15, 2016. Early adoption of the amendments in this Update is permitted for financial statements that have not been previously issued. The FASB has issued ASU No. 2015-05 about Intangibles-Goodwill and Other-Internal-Use Software. The objective is to provide a guidance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 will not change GAAP for a customer’s accounting for service contracts. In addition, the guidance in this Update supersedes paragraph 350-40-25-16. Consequently, all software licenses within the scope of Subtopic 350-40 will be accounted for consistent with other licenses of intangible assets. For public business entities, the Board decided that the amendments will be effective for annual periods, including interim periods within those annual periods, beginning after December 15, 2015. For all other entities, the amendment will be effective for annual periods beginning after December 15, 2015, and interim periods in annual periods beginning after December 15, 2016. Early adoption is permitted for all entities. The FASB has issued ASU No. 2015-06 about Topic 260, Earnings Per Share, which contains guidance that addresses master limited partnerships that originated from Emerging Issues Task Force (EITF) Issue No. 07-4. This amendment in this Update specify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e amendments in this Update are effective for fiscal years beginning after December 15, 2015, and interim periods within those fiscal years. Earlier application is permitted. The FASB has issued ASU No. 2015-07 about Topic 820, Fair Value Measurement, which permits a reporting entity, as a practical expedient, to measure the fair value of certain investments using the net asset value per share of the investment. The amendments in this Update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amendments in this Update apply to reporting entities that elect to measure the fair value of an investment within the related scope by using the net asset value per share (or its equivalent) practical expedient. Other accounting standards that have been issued or proposed by the FASB or other standards-setting bodies that do not require adoption until a future date are not expected to have a material impact on the Company’s consolidated financial statements upon adoption.
Subsequent Events The Company evaluated all events or transactions that occurred after September 30, 2015 up through the date the Company issued these financial statements.</t>
  </si>
  <si>
    <t>RELATED PARTY TRANSACTIONS</t>
  </si>
  <si>
    <t>RELATED PARTY TRANSACTIONS [Text Block]</t>
  </si>
  <si>
    <t>NOTE 2 - RELATED PARTY TRANSACTIONS
Related party purchases
During the nine months ended September 30, 2015, the Company purchased wholesale products for resale from Guangdong Dongrong Metal Products, Co., Ltd., a company owned by a relative of our director and major shareholder. The aggregate amount of the purchases was $72,145.
Due to/ from related parties
The Company’s officer and shareholder has advanced funds to the Company for working capital purpose. The Company has not entered into any agreement on the repayment terms for these advances. As of September 30, 2015, there were $191,000
advances outstanding.</t>
  </si>
  <si>
    <t>PROPERTY, PLANT AND EQUIPMENT</t>
  </si>
  <si>
    <t>PROPERTY, PLANT AND EQUIPMENT [Text Block]</t>
  </si>
  <si>
    <t>NOTE 3 – PROPERTY, PLANT, AND EQUIPMENT: Property, plant and equipment consist of the following:
September 30, 2015 December 31, 2014
Machine and equipment $
-
$
273,789
Furniture and fixtures
-
23,455
Leasehold improvements
-
-
Total cost
-
297,244
Accumulated depreciation
-
(297,244
)
$
-
$
-
Depreciation expenses were $0
and $329,312
for the nine months ended September 30, 2015 and 2014, respectively.</t>
  </si>
  <si>
    <t>COMMITTMENTS</t>
  </si>
  <si>
    <t>COMMITTMENTS [Text Block]</t>
  </si>
  <si>
    <t>NOTE 4 - COMMITMENTS
Operating Leases
The Company leased various office, warehouse, store, and factory facilities under operating leases that expire on various dates through 2020. Rental expense for these leases consisted of approximately $2,078
and $104,511
for the nine months ended September 30, 2015 and 2014, respectively.
Effective June 30, 2015, the Company sold its subsidiaries, Transakt Taiwan Ltd.,Vegfab Agricultural Technology Co. Ltd., and TransAKT Holdings Ltd. (Turks &amp; Caicos), which held the leases.As a result of the sale the Company has no further lease commitments.</t>
  </si>
  <si>
    <t>SHARE-BASED COMPENSATION</t>
  </si>
  <si>
    <t>SHARE-BASED COMPENSATION [Text Block]</t>
  </si>
  <si>
    <t>NOTE 5 – SHARE-BASED COMPENSATION
On April 19, 2013, the Company granted to a consultant of the Company options to purchase
1,000,000
of the Company’s common stock for services performed for the Company, at an exercise price of $0.03
per share. The options have a five-year contractual term and are vested at the date of grant.
In accordance with the guidance provided in ASC Topic 718, Stock Compensation, the compensation costs associated with these options are recognized, based on the grant-date fair values of these options, over the requisite service period, or vesting period. Accordingly, the Company recognized a compensation expense of $56,643
for the period ended December 31, 2013.
The Company estimated the fair value of these options using the Black-Scholes-Merton option pricing model based on the following weighted-average assumptions:
Date of grant
19
-Apr-
13
Fair value of common stock on date of grant (A) $
0.06
Exercise price of the options $
0.03
Expected life of the options (years)
2.50
Dividend yield
0.00%
Expected volatility
223.57%
Risk-free interest rate
0.27%
Expected forfeiture per year (%)
0.00%
Weighted-average fair value of the options (per unit) $
0.0566
(A)
The fair value of the Company's common stock was obtained from the closing price on the OTC Bulletin Board as of the dates of grant. Fair value hierarchy of the above assumptions can be categorized as follows:
(1)
Level 1 inputs include:
Fair value of common stock on date of grant- Obtained from the closing price of the Company’s common stock quoted on the OTC Bulletin Board as of the date of grant.
(2)
Level 2 inputs include:
Expected volatility- Based on historical volatility of the closing price of the Company’s common stock quoted on the OTC Bulletin Board.
Risk-free rate- The risk-free rate of return reflects the interest rate for United States Treasury Note with similar time-to-maturity to that of the options.
(3)
Level 3 inputs include:
Expected lives- The expected lives of options granted were derived from the output of the option valuation model and represented the period of time that options granted are expected to be outstanding.
Expected forfeitures per year- The expected forfeitures are estimated at the dates of grant and will be revised in subsequent periods pursuant to actual forfeitures, if significantly different from the previous estimates. The estimates of fair value from the model are theoretical values of stock options and changes in the assumptions used in the model could result in materially different fair value estimates. The actual value of the stock options will depend on the market value of the Company’s common stock when the stock options are exercised. Options issued and outstanding as of September 30, 2015 and their activities during the twelve months then ended are as follows:
Weighted-Average
Number of
Weighted-Average
Contractual Life
Underlying
Exercise Price Per
Remaining in
Shares
Share
Years
Outstanding as of January 1, 2015
-
$
-
Granted
1,000,000
0.03
Expired
-
-
Forfeited
-
-
Outstanding as of September 30, 2015
1,000,000
0.03
2.50
Exercisable as of September 30, 2015
1,000,000
0.03
2.50
Vested and expected to vest
1,000,000
0.03
2.50
As of December 31, 2013, the aggregate intrinsic value of options outstanding was $56,643.</t>
  </si>
  <si>
    <t>NON-CONTROLLING INTEREST</t>
  </si>
  <si>
    <t>NON-CONTROLLING INTEREST [Text Block]</t>
  </si>
  <si>
    <t>NOTE 6 – NON-CONTROLLING INTEREST
On October 30, 2013, the Company purchased a
60% controlling equity interest in a subsidiary, TransAKT BIO Agritech Ltd. On May 6, 2015, the Company acquired the remaining
40% of TransAKT BIO Agritech Ltd. from Million Talented Ltd. As such, TransAKT BIO Agritech Ltd. became a wholly-owned subsidiary of the Company, and our primary business. The non-controlling interest consisted of the following:
September 30, 2015 December 31, 2014
Beginning Balance $
(12,930
) $
(10,244
)
Formation of subsidiary
-
-
Net income/ (loss) attributed to non-controlling interest
(2,170
)
Other comprehensive income attributable to non-controlling interest
-
(516
)
Acquisition of minority interest
12,930
$
-
$
(12,930
)</t>
  </si>
  <si>
    <t>Summary of Significant Accounting Policies (Policies)</t>
  </si>
  <si>
    <t>Basis of Presentation [Policy Text Block]</t>
  </si>
  <si>
    <t>Basis of Presentation The accompanying unaudited condensed consolidated financial statements have been prepared in accordance with generally accepted accounting principles in the United States (“GAAP”) for interim financial reporting and in accordance with instructions for Form 10-Q and Article 10 of Regulation S-X. Accordingly, they do not include all of the information and footnotes required by generally accepted accounting principles for complete financial statements. In the opinion of management, the unaudited condensed consolidated financial statements contained in this report reflect all adjustments that are normal and recurring in nature and considered necessary for a fair presentation of the financial position and the results of operations for the interim periods presented. The year-end condensed balance sheet data was derived from audited financial statements, but does not include all disclosures required by GAAP. The results of operations for the interim period are not necessarily indicative of the results expected for the full year. These unaudited, condensed consolidated financial statements, footnote disclosures and other information should be read in conjunction with the financial statements and the notes thereto included in the Company’s Annual Report on Form 10-K for the year ended December 31, 2014.</t>
  </si>
  <si>
    <t>Organization [Policy Text Block]</t>
  </si>
  <si>
    <t>Organization TransAKT Ltd. (the “Company”) was incorporated under the laws of the Province of Alberta on June 3, 1997. The Company completed the acquisition of Green Point Resources Inc. on October 18, 2000 whereby it became a publicly traded company listed on the Canadian Venture Exchange. In 2004 the Company voluntarily delisted from the TSX Venture Exchange and retained a listing on the Over the Counter Bulletin Board in the United States. In October 2004 the Company purchased certain assets of IP Mental Inc., a Taiwan based Voice over Internet Protocol (VoIP) company. The company name was changed from TransAKT Corp. to TransAKT Ltd. on September 29, 2006. The Company designs and develops Voice over Internet Protocol (“VoIP”) solutions and mobile payment terminals for the consumer electronics industry.
On November 15, 2006 TransAKT Ltd and the shareholders of Taiwan Harlee International Co. Ltd. (HTT), entered into a Share Exchange Agreement in which TransAKT Ltd. acquired
100% of Taiwan Harlee International Co. Ltd.’s outstanding common stock. HTT was incorporated under the laws of Republic of China in 1985. HTT is engaged in designing, manufacturing and distribution of Taiwan telecommunications equipment. The acquisition has been accounted for as a reverse acquisition under the purchase method of accounting. Accordingly, the merger of the two companies has been recorded as a recapitalization of HTT, with HTT being treated as the continuing entity.
On August 12, 2010, the Company filed the Registration Statement (Form S-4) in connection with the continuation of the Company from Alberta to Nevada. Based upon the number of common shares of TransAKT Ltd., a Nevada corporation (“TransAKT Nevada”), to be issued to the shareholders of TransAKT Ltd., an Alberta corporation (“TransAKT Alberta”), on a one-for-one basis upon completion of the Continuation and based on
102,645,120
shares of common stock of TransAKT Ltd., an Alberta corporation, issued and outstanding as of August 12, 2010.
On July 26, 2012, the Company acquired
100% equity of Vegfab Agricultural Technology Co. Ltd. ( “Vegfab”), a company incorporated under the laws of the Republic of China (“ROC, Taiwan”). Vegfab was mainly engaged in selling agricultural equipment used to grow vegetables using simulated sunlight from LED lamps in hydroponic systems.
On January 4, 2013, the Company entered into a Share Purchase and Sale Agreement with a shareholder pursuant to which the Company sold to him
100% of all issued and outstanding securities of its wholly owned subsidiary Taiwan Harlee International Corporation (“HTT”). In consideration of the sale of HTT, the shareholder has transferred to the Company
45,000,000
previously issued common voting shares of TransAKT with a deemed value of $0.04
per share or $1.8
million in the aggregate.
On October 30, 2013, Million Talented Ltd., a third party, contributed $516
(equals to HKD
4,000) to obtain
40% ownership of TransAKT Bio Agritech Ltd., formerly named as TransAKT (H.K) Ltd., (“TransAKT H.K.”). TransAKT H.K. was incorporated in Hong Kong on November 20, 2007. It had no operation until 2013. TransAKT H.K.'s primary business is conducting research and development on new agricultural technology relating to the Company’s business. On May 6, 2015, the Company acquired the remaining
40% of the TransAKT H.K. from Million Talented Ltd. As such, TransAKT H.K. became our wholly-owned subsidiary and our primary business unit.
On June 30, 2015, the Company’s wholly owned subsidiary, TransAKT Taiwan Ltd., entered into a Share Transfer Agreement among Vegfab Agricultural Technology Co. Ltd. and a third party pursuant to which the third party acquired
100% of of Vegfab Agricultural Technology Co. Ltd. in consideration of $100,000. Vegfab Agricultural Technology Co. Ltd. was the sole material asset of TransAKT Taiwan Ltd. and its parent company (and subsidiary of the Company), TransAKT Holdings Ltd., a Turks and Caicos company. Subsequent to the sale of Vegfab Agricultural Technology Co. Ltd., pursuant to a Share Purchase Agreement dated June 30, 2015 with the Company’s former President, Chief Executive Officer and Director, the Company sold TransAKT Holdings Ltd. (and its subsidiary, TransAKT Taiwan Ltd.) to the former (non-affiliated) officer and director in consideration of $100,000. All intercompany debts between TransAKT Holdings Ltd. and the formerly affiliated companies were cancelled as a result of the transaction.</t>
  </si>
  <si>
    <t>Principles of Consolidation [Policy Text Block]</t>
  </si>
  <si>
    <t>Principles of Consolidation The consolidated financial statements include the accounts of TransAKT (BVI) Limited and its wholly owned subsidiaries TransAKT Bio Agritech Ltd.,collectively referred to within as the Company. All material intercompany accounts, transactions, and profits have been eliminated in consolidation.</t>
  </si>
  <si>
    <t>Going Concern [Policy Text Block]</t>
  </si>
  <si>
    <t>Going Concern
The Company has incurred a net profit( loss) attributable to common stockholders of $(239,434) and $(1,732,458) during the nine months ended September 30, 2015 and 2014, respectively, and had an accumulated deficit of $21,753,656
and $21,514,222
as of September 30, 2015 and December 31, 2014, respectively.
The accompanying consolidated financial statements have been prepared assuming that the Company will continue as a going concern. This basis of accounting contemplates the recovery of the Company’s assets and the satisfaction of liabilities in the normal course of business. This presentation presumes funds will be available to finance ongoing research and development, operations and capital expenditures and permit the realization of assets and the payment of liabilities in the normal course of operations for the foreseeable future. The ability of the Company to continue research and development projects and realize the capitalized value of proprietary technologies and related assets is dependent upon future commercial success of the technologies and raising sufficient funds to continue research and development as well as to effectively market its products. Through September 30, 2015, the Company has not realized commercial success of the technologies, nor have they raised sufficient funds to continue research and development or to market its products. There can be no assurances that there will be adequate financing available to the Company and the consolidated financial statements do not include any adjustments to reflect the possible future effects on the recoverability and classification of assets or the amounts and classification of liabilities that may result from the outcome of this uncertainty. The Company has taken certain restructuring steps to provide the necessary capital to continue its operations. These steps included: (1) Tightly budgeting and controlling all expenses; (2) Expanding the company’s operations into China, expanding product lines and recruiting a strong sales team to significantly increase sales revenue and profit in the coming future and cooperate with local partners in the Guangdong province to research and develop new products; (3) The Company plans to continue actively seeking additional funding opportunities to improve and expand upon our product lines.</t>
  </si>
  <si>
    <t>Use of Estimates [Policy Text Block]</t>
  </si>
  <si>
    <t>Use of Estimates The preparation of financial statements in conformity with generally accepted accounting principles in the United State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 [Policy Text Block]</t>
  </si>
  <si>
    <t>Revenue Recognition Revenues are recognized when finished products are shipped to customers and both title and the risks and rewards of ownership are transferred and collectability is reasonably assured. The Company’s revenues are recorded upon confirmed acceptance after inspection by the customers of the Company.</t>
  </si>
  <si>
    <t>Exchange Gain (Loss) [Policy Text Block]</t>
  </si>
  <si>
    <t>Exchange Gain (Loss): During the nine months ended September 30, 2015 and 2014, the transactions of TransAKT Bio Agritech Ltd. were denominated in foreign currency and were recorded in Hong Kong Dollar (HKD) at the rates of exchange in effect when the transactions occur. Exchange gains and losses are recognized for the different foreign exchange rates applied when the foreign currency assets and liabilities are settled.</t>
  </si>
  <si>
    <t>Translation Adjustment [Policy Text Block]</t>
  </si>
  <si>
    <t>Translation Adjustment The Company financial statements are presented in the U.S. dollar ($), which is the Company’s reporting currency, while its functional currency is Hong Kong Dollar (HKD).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 In accordance with ASC 830, Foreign Currency Matters, the Company translates the assets and liabilities into U.S. dollar ($) using the rate of exchange prevailing at the balance sheet date and the statements of operations and cash flows are translated at an average rate during the reporting period. Adjustments resulting from the translation from HK dollar into U.S. dollar are recorded in stockholders’ equity as part of accumulated other comprehensive income.</t>
  </si>
  <si>
    <t>Comprehensive Income [Policy Text Block]</t>
  </si>
  <si>
    <t>Comprehensive Income Comprehensive income includes accumulated foreign currency translation gains and losses. The Company has reported the components of comprehensive income on its statements of stockholders’ equity.</t>
  </si>
  <si>
    <t>Advertising [Policy Text Block]</t>
  </si>
  <si>
    <t>Advertising Advertising expenses consist primarily of costs of promotion for corporate image and product marketing and costs of direct advertising. The Company expenses all advertising costs as incurred.</t>
  </si>
  <si>
    <t>Income Taxes [Policy Text Block]</t>
  </si>
  <si>
    <t>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t>
  </si>
  <si>
    <t>Statement of Cash Flows [Policy Text Block]</t>
  </si>
  <si>
    <t>Statement of Cash Flows In accordance with generally accepted accounting principles (GAAP), cash flows from the Company’s operations are based upon the local currencies. As a result, amounts related to assets and liabilities reported on the statement of cash flows will not necessarily agree with changes in the corresponding balances on the balance sheet.</t>
  </si>
  <si>
    <t>Concentration of Credit Risk [Policy Text Block]</t>
  </si>
  <si>
    <t>Concentration of Credit Risk Financial instruments that potentially subject the Company to concentrations of credit risk are accounts receivable and other receivables arising from its normal business activities. The Company has a diversified customer base.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t>
  </si>
  <si>
    <t>Cash and Cash Equivalents [Policy Text Block]</t>
  </si>
  <si>
    <t>Cash and Cash Equivalents Cash and cash equivalents include cash in hand and cash in time deposits, certificates of deposit, and all highly liquid debt instruments with original maturities of three months or less.</t>
  </si>
  <si>
    <t>Allowance for Doubtful Accounts [Policy Text Block]</t>
  </si>
  <si>
    <t>Allowance for Doubtful Accounts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llowance for doubtful debts amounted to $0
and $30,459
as of September 30, 2015 and December 31, 2014.</t>
  </si>
  <si>
    <t>Inventory [Policy Text Block]</t>
  </si>
  <si>
    <t>Inventory Inventories are valued at the lower of cost (determined on a weighted average basis) or market. The Management compares the cost of inventories with the market value and allowance is made for writing down their inventories to market value, if lower.</t>
  </si>
  <si>
    <t>Property, Plant &amp; Equipment [Policy Text Block]</t>
  </si>
  <si>
    <t>Property, Plant &amp;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of:
Furniture and Fixtures
3
-
5
years
Machine and equipment
3
-
10
years
Computer Hardware and Software
3
-
5
years
Automobile
3
-
5
years
Leasehold improvement
30
years
The cost and related accumulated depreciation of assets sold or otherwise retired are eliminated from the accounts and any gain or loss is included in the statements of operations. The cost of maintenance and repairs is charged to expenses as incurred, whereas significant renewals and betterments are capitalized. Long-term assets of the Company are reviewed annually as to whether their carrying value has become impaired, pursuant to the guidelines established in FASB ASC Topic 360, “Property, Plant, and Equipment” (formerly SFAS No. 144). The Company also re-evaluates the periods of amortization to determine whether subsequent events and circumstances warrant revised estimates of useful lives.</t>
  </si>
  <si>
    <t>Fair Value of Financial Instruments [Policy Text Block]</t>
  </si>
  <si>
    <t>Fair Value of Financial Instruments In the first quarter of fiscal year 2008, the Company adopted Accounting Standards Codification subtopic 820-10, Fair Value Measurements and Disclosures (“ASC 820-10”). ASC 820-10 defines fair value, establishes a framework for measuring fair value, and enhances fair value measurement disclosure. ASC 820-10 delays, until the first quarter of fiscal year 2009, the effective date for ASC 820-10 for all non-financial assets and non-financial liabilities, except those that are recognized or disclosed at fair value in the financial statements on a recurring basis (at least annually). The adoption of ASC 820-10 did not have a material impact on the Company’s financial position or operations. Effective October 1, 2008, the Company adopted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Neither of these statements had an impact on the Company’s unaudited condensed consolidated financial position, results of operations or cash flows. The carrying value of cash and cash equivalents, accounts payable and short-term borrowings, as reflected in the balance sheets, approximate fair value because of the short-term maturity of these instruments.</t>
  </si>
  <si>
    <t>Stock-based Compensation [Policy Text Block]</t>
  </si>
  <si>
    <t>Stock-based Compensation
The Company records stock-based compensation expense pursuant to ASC 718-10, "
Share Based Payment Arrangement Stock-based compensation expense is recognized based on awards expected to vest, and there were no estimated forfeitures as the Company has a short history of issuing options. ASC 718-10 requires forfeitures to be estimated at the time of grant and revised in subsequent periods, if necessary, if actual forfeitures differ from those estimates.</t>
  </si>
  <si>
    <t>Net Loss Per Share [Policy Text Block]</t>
  </si>
  <si>
    <t>Net Loss Per Share The Company has adopted Accounting Standards Codification subtopic 260-10, Earnings Per Share (“ASC 260-10”) which specifies the computation, presentation and disclosure requirements of earnings per share information. Basic earnings per share have been calculated based upon the weighted average number of common shares outstanding. Common equivalent shares are excluded from the computation of the diluted loss per share if their effect would be anti-dilutive.</t>
  </si>
  <si>
    <t>Intangible Assets [Policy Text Block]</t>
  </si>
  <si>
    <t>Intangible Assets
Intangible assets include a patent. With the adoption of FASB ASC Topic 350, “Intangibles” (formerly SFAS No. 142), intangible assets with a definite life are amortized on a straight-line basis. The patent is being amortized over its estimated life of
10
years. Intangible assets with a definite life are tested for impairment whenever events or circumstances indicate that a carrying amount of an asset (asset group) may not be recoverable. An impairment loss would be recognized when the carrying amount of an asset exceeds the estimated undiscounted cash flows used in determining the fair value of the asset. The amount of the impairment loss to be recorded is calculated by the excess of the asset’s carrying value over its fair value. Fair value is generally determined using a discounted cash flow analysis. Costs related to internally develop intangible assets are expensed as incurred.</t>
  </si>
  <si>
    <t>Recent Accounting Pronouncements [Policy Text Block]</t>
  </si>
  <si>
    <t>Recent Accounting Pronouncements The FASB has issued Accounting Standards Update (“ASU”) No. 2015-01 about Simplifying Income Statement Presentation by Eliminating the Concept of Extraordinary Items. The objective is to reduce the cost and complexity of income statement presentation by eliminating the concept of extraordinary items while maintaining or improving the usefulness of the information provided to the users of financial statements. The extraordinary items must met two criteria’s: unusual nature and infrequency of occurrence.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This amendment will be effective for annual periods, and interim periods within those annual periods, beginning after December 15, 2015. The Board decided to permit early adoption provided that the guidance is applied from the beginning of the fiscal year of adoption. In February 18, 2015, FASB issued ASU 2015-02—Consolidation (Topic 810). The amendments in this Update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are effective for public business entities for fiscal years, and for interim periods within those fiscal years, beginning after December 15, 2015. The adoption of this standard is not expected to have a material impact on the Company’s consolidated financial position and results of operations. The FASB has issued ASU No. 2015-03 about Simplifying the Presentation of Debt Issuance Costs. The objective is to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For all other entities, the amendments in this Update are effective for financial statements issued for fiscal years beginning after December 15, 2015, and interim periods within fiscal years beginning after December 15, 2016. Early adoption of the amendments in this Update is permitted for financial statements that have not been previously issued. The FASB has issued ASU No. 2015-05 about Intangibles-Goodwill and Other-Internal-Use Software. The objective is to provide a guidance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 will not change GAAP for a customer’s accounting for service contracts. In addition, the guidance in this Update supersedes paragraph 350-40-25-16. Consequently, all software licenses within the scope of Subtopic 350-40 will be accounted for consistent with other licenses of intangible assets. For public business entities, the Board decided that the amendments will be effective for annual periods, including interim periods within those annual periods, beginning after December 15, 2015. For all other entities, the amendment will be effective for annual periods beginning after December 15, 2015, and interim periods in annual periods beginning after December 15, 2016. Early adoption is permitted for all entities. The FASB has issued ASU No. 2015-06 about Topic 260, Earnings Per Share, which contains guidance that addresses master limited partnerships that originated from Emerging Issues Task Force (EITF) Issue No. 07-4. This amendment in this Update specify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e amendments in this Update are effective for fiscal years beginning after December 15, 2015, and interim periods within those fiscal years. Earlier application is permitted. The FASB has issued ASU No. 2015-07 about Topic 820, Fair Value Measurement, which permits a reporting entity, as a practical expedient, to measure the fair value of certain investments using the net asset value per share of the investment. The amendments in this Update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amendments in this Update apply to reporting entities that elect to measure the fair value of an investment within the related scope by using the net asset value per share (or its equivalent) practical expedient. Other accounting standards that have been issued or proposed by the FASB or other standards-setting bodies that do not require adoption until a future date are not expected to have a material impact on the Company’s consolidated financial statements upon adoption.</t>
  </si>
  <si>
    <t>Subsequent Events [Policy Text Block]</t>
  </si>
  <si>
    <t>Subsequent Events The Company evaluated all events or transactions that occurred after September 30, 2015 up through the date the Company issued these financial statements.</t>
  </si>
  <si>
    <t>ORGANIZATION AND SUMMARY OF SIGNIFICANT ACCOUNTING POLICIES (Tables)</t>
  </si>
  <si>
    <t>Schedule of Depreciation Computed On Straight-line Method Over Estimated Useful Life [Table Text Block]</t>
  </si>
  <si>
    <t>Furniture and Fixtures
3
-
5
years
Machine and equipment
3
-
10
years
Computer Hardware and Software
3
-
5
years
Automobile
3
-
5
years
Leasehold improvement
30
years</t>
  </si>
  <si>
    <t>PROPERTY, PLANT AND EQUIPMENT (Tables)</t>
  </si>
  <si>
    <t>Schedule of Property, Plant and Equipment [Table Text Block]</t>
  </si>
  <si>
    <t>September 30, 2015 December 31, 2014
Machine and equipment $
-
$
273,789
Furniture and fixtures
-
23,455
Leasehold improvements
-
-
Total cost
-
297,244
Accumulated depreciation
-
(297,244
)
$
-
$
-</t>
  </si>
  <si>
    <t>SHARE-BASED COMPENSATION (Tables)</t>
  </si>
  <si>
    <t>Schedule of Share-based Payment Award, Stock Options, Valuation Assumptions [Table Text Block]</t>
  </si>
  <si>
    <t>Date of grant
19
-Apr-
13
Fair value of common stock on date of grant (A) $
0.06
Exercise price of the options $
0.03
Expected life of the options (years)
2.50
Dividend yield
0.00%
Expected volatility
223.57%
Risk-free interest rate
0.27%
Expected forfeiture per year (%)
0.00%
Weighted-average fair value of the options (per unit) $
0.0566</t>
  </si>
  <si>
    <t>Schedule of Share-based Compensation, Stock Options, Activity [Table Text Block]</t>
  </si>
  <si>
    <t>Weighted-Average
Number of
Weighted-Average
Contractual Life
Underlying
Exercise Price Per
Remaining in
Shares
Share
Years
Outstanding as of January 1, 2015
-
$
-
Granted
1,000,000
0.03
Expired
-
-
Forfeited
-
-
Outstanding as of September 30, 2015
1,000,000
0.03
2.50
Exercisable as of September 30, 2015
1,000,000
0.03
2.50
Vested and expected to vest
1,000,000
0.03
2.50</t>
  </si>
  <si>
    <t>NON-CONTROLLING INTEREST (Tables)</t>
  </si>
  <si>
    <t>Non-controlling Interest [Table Text Block]</t>
  </si>
  <si>
    <t>September 30, 2015 December 31, 2014
Beginning Balance $
(12,930
) $
(10,244
)
Formation of subsidiary
-
-
Net income/ (loss) attributed to non-controlling interest
(2,170
)
Other comprehensive income attributable to non-controlling interest
-
(516
)
Acquisition of minority interest
12,930
$
-
$
(12,930
)</t>
  </si>
  <si>
    <t>ORGANIZATION AND SUMMARY OF SIGNIFICANT ACCOUNTING POLICIES (Narrative) (Details)</t>
  </si>
  <si>
    <t>Sep. 30, 2015USD ($)yr$ / sharesshares</t>
  </si>
  <si>
    <t>Organization And Summary Of Significant Accounting Policies 1</t>
  </si>
  <si>
    <t>100.00%</t>
  </si>
  <si>
    <t>Organization And Summary Of Significant Accounting Policies 2 | shares</t>
  </si>
  <si>
    <t>Organization And Summary Of Significant Accounting Policies 3</t>
  </si>
  <si>
    <t>Organization And Summary Of Significant Accounting Policies 4</t>
  </si>
  <si>
    <t>Organization And Summary Of Significant Accounting Policies 5</t>
  </si>
  <si>
    <t>Organization And Summary Of Significant Accounting Policies 6 | $ / shares</t>
  </si>
  <si>
    <t>Organization And Summary Of Significant Accounting Policies 7</t>
  </si>
  <si>
    <t>Organization And Summary Of Significant Accounting Policies 8</t>
  </si>
  <si>
    <t>Organization And Summary Of Significant Accounting Policies 9</t>
  </si>
  <si>
    <t>Organization And Summary Of Significant Accounting Policies 10</t>
  </si>
  <si>
    <t>40.00%</t>
  </si>
  <si>
    <t>Organization And Summary Of Significant Accounting Policies 11</t>
  </si>
  <si>
    <t>Organization And Summary Of Significant Accounting Policies 12</t>
  </si>
  <si>
    <t>Organization And Summary Of Significant Accounting Policies 13</t>
  </si>
  <si>
    <t>Organization And Summary Of Significant Accounting Policies 14</t>
  </si>
  <si>
    <t>Organization And Summary Of Significant Accounting Policies 15</t>
  </si>
  <si>
    <t>Organization And Summary Of Significant Accounting Policies 16</t>
  </si>
  <si>
    <t>Organization And Summary Of Significant Accounting Policies 17</t>
  </si>
  <si>
    <t>Organization And Summary Of Significant Accounting Policies 18</t>
  </si>
  <si>
    <t>Organization And Summary Of Significant Accounting Policies 19</t>
  </si>
  <si>
    <t>Organization And Summary Of Significant Accounting Policies 20</t>
  </si>
  <si>
    <t>Organization And Summary Of Significant Accounting Policies 21 | yr</t>
  </si>
  <si>
    <t>RELATED PARTY TRANSACTIONS (Narrative) (Details)</t>
  </si>
  <si>
    <t>Sep. 30, 2015USD ($)</t>
  </si>
  <si>
    <t>Related Party Transactions 1</t>
  </si>
  <si>
    <t>Related Party Transactions 2</t>
  </si>
  <si>
    <t>PROPERTY, PLANT AND EQUIPMENT (Narrative) (Details)</t>
  </si>
  <si>
    <t>Property, Plant And Equipment 1</t>
  </si>
  <si>
    <t>Property, Plant And Equipment 2</t>
  </si>
  <si>
    <t>COMMITTMENTS (Narrative) (Details)</t>
  </si>
  <si>
    <t>SHARE-BASED COMPENSATION (Narrative) (Details)</t>
  </si>
  <si>
    <t>Sep. 30, 2015USD ($)$ / shares</t>
  </si>
  <si>
    <t>Share-based Compensation 1</t>
  </si>
  <si>
    <t>Share-based Compensation 2 | $ / shares</t>
  </si>
  <si>
    <t>Share-based Compensation 3</t>
  </si>
  <si>
    <t>Share-based Compensation 4</t>
  </si>
  <si>
    <t>NON-CONTROLLING INTEREST (Narrative) (Details)</t>
  </si>
  <si>
    <t>Non-controlling Interest 1</t>
  </si>
  <si>
    <t>60.00%</t>
  </si>
  <si>
    <t>Non-controlling Interest 2</t>
  </si>
  <si>
    <t>Schedule of Depreciation Computed On Straight-line Method Over Estimated Useful Life (Details)</t>
  </si>
  <si>
    <t>Sep. 30, 2015USD ($)yr</t>
  </si>
  <si>
    <t>Organization And Summary Of Significant Accounting Policies Schedule Of Depreciation Computed On Straight-line Method Over Estimated Useful Life 1 | $</t>
  </si>
  <si>
    <t>Organization And Summary Of Significant Accounting Policies Schedule Of Depreciation Computed On Straight-line Method Over Estimated Useful Life 2</t>
  </si>
  <si>
    <t>Organization And Summary Of Significant Accounting Policies Schedule Of Depreciation Computed On Straight-line Method Over Estimated Useful Life 3 | $</t>
  </si>
  <si>
    <t>Organization And Summary Of Significant Accounting Policies Schedule Of Depreciation Computed On Straight-line Method Over Estimated Useful Life 4</t>
  </si>
  <si>
    <t>Organization And Summary Of Significant Accounting Policies Schedule Of Depreciation Computed On Straight-line Method Over Estimated Useful Life 5 | $</t>
  </si>
  <si>
    <t>Organization And Summary Of Significant Accounting Policies Schedule Of Depreciation Computed On Straight-line Method Over Estimated Useful Life 6</t>
  </si>
  <si>
    <t>Organization And Summary Of Significant Accounting Policies Schedule Of Depreciation Computed On Straight-line Method Over Estimated Useful Life 7 | $</t>
  </si>
  <si>
    <t>Organization And Summary Of Significant Accounting Policies Schedule Of Depreciation Computed On Straight-line Method Over Estimated Useful Life 8</t>
  </si>
  <si>
    <t>Organization And Summary Of Significant Accounting Policies Schedule Of Depreciation Computed On Straight-line Method Over Estimated Useful Life 9</t>
  </si>
  <si>
    <t>Schedule of Property, Plant and Equipment (Details)</t>
  </si>
  <si>
    <t>Property, Plant And Equipment Schedule Of Property, Plant And Equipment 1</t>
  </si>
  <si>
    <t>Property, Plant And Equipment Schedule Of Property, Plant And Equipment 2</t>
  </si>
  <si>
    <t>Property, Plant And Equipment Schedule Of Property, Plant And Equipment 3</t>
  </si>
  <si>
    <t>Property, Plant And Equipment Schedule Of Property, Plant And Equipment 4</t>
  </si>
  <si>
    <t>Property, Plant And Equipment Schedule Of Property, Plant And Equipment 5</t>
  </si>
  <si>
    <t>Property, Plant And Equipment Schedule Of Property, Plant And Equipment 6</t>
  </si>
  <si>
    <t>Property, Plant And Equipment Schedule Of Property, Plant And Equipment 7</t>
  </si>
  <si>
    <t>Property, Plant And Equipment Schedule Of Property, Plant And Equipment 8</t>
  </si>
  <si>
    <t>Property, Plant And Equipment Schedule Of Property, Plant And Equipment 9</t>
  </si>
  <si>
    <t>Property, Plant And Equipment Schedule Of Property, Plant And Equipment 10</t>
  </si>
  <si>
    <t>Property, Plant And Equipment Schedule Of Property, Plant And Equipment 11</t>
  </si>
  <si>
    <t>Property, Plant And Equipment Schedule Of Property, Plant And Equipment 12</t>
  </si>
  <si>
    <t>Schedule of Share-based Payment Award, Stock Options, Valuation Assumptions (Details)</t>
  </si>
  <si>
    <t>Share-based Compensation Schedule Of Share-based Payment Award, Stock Options, Valuation Assumptions 1</t>
  </si>
  <si>
    <t>Share-based Compensation Schedule Of Share-based Payment Award, Stock Options, Valuation Assumptions 2</t>
  </si>
  <si>
    <t>Share-based Compensation Schedule Of Share-based Payment Award, Stock Options, Valuation Assumptions 3</t>
  </si>
  <si>
    <t>Share-based Compensation Schedule Of Share-based Payment Award, Stock Options, Valuation Assumptions 4</t>
  </si>
  <si>
    <t>Share-based Compensation Schedule Of Share-based Payment Award, Stock Options, Valuation Assumptions 5</t>
  </si>
  <si>
    <t>Share-based Compensation Schedule Of Share-based Payment Award, Stock Options, Valuation Assumptions 6</t>
  </si>
  <si>
    <t>0.00%</t>
  </si>
  <si>
    <t>Share-based Compensation Schedule Of Share-based Payment Award, Stock Options, Valuation Assumptions 7</t>
  </si>
  <si>
    <t>223.57%</t>
  </si>
  <si>
    <t>Share-based Compensation Schedule Of Share-based Payment Award, Stock Options, Valuation Assumptions 8</t>
  </si>
  <si>
    <t>0.27%</t>
  </si>
  <si>
    <t>Share-based Compensation Schedule Of Share-based Payment Award, Stock Options, Valuation Assumptions 9</t>
  </si>
  <si>
    <t>Share-based Compensation Schedule Of Share-based Payment Award, Stock Options, Valuation Assumptions 10</t>
  </si>
  <si>
    <t>Schedule of Share-based Compensation, Stock Options, Activity (Details)</t>
  </si>
  <si>
    <t>Share-based Compensation Schedule Of Share-based Compensation, Stock Options, Activity 1</t>
  </si>
  <si>
    <t>Share-based Compensation Schedule Of Share-based Compensation, Stock Options, Activity 2</t>
  </si>
  <si>
    <t>Share-based Compensation Schedule Of Share-based Compensation, Stock Options, Activity 3</t>
  </si>
  <si>
    <t>Share-based Compensation Schedule Of Share-based Compensation, Stock Options, Activity 4</t>
  </si>
  <si>
    <t>Share-based Compensation Schedule Of Share-based Compensation, Stock Options, Activity 5</t>
  </si>
  <si>
    <t>Share-based Compensation Schedule Of Share-based Compensation, Stock Options, Activity 6</t>
  </si>
  <si>
    <t>Share-based Compensation Schedule Of Share-based Compensation, Stock Options, Activity 7</t>
  </si>
  <si>
    <t>Share-based Compensation Schedule Of Share-based Compensation, Stock Options, Activity 8</t>
  </si>
  <si>
    <t>Share-based Compensation Schedule Of Share-based Compensation, Stock Options, Activity 9</t>
  </si>
  <si>
    <t>Share-based Compensation Schedule Of Share-based Compensation, Stock Options, Activity 10</t>
  </si>
  <si>
    <t>Share-based Compensation Schedule Of Share-based Compensation, Stock Options, Activity 11</t>
  </si>
  <si>
    <t>Share-based Compensation Schedule Of Share-based Compensation, Stock Options, Activity 12</t>
  </si>
  <si>
    <t>Share-based Compensation Schedule Of Share-based Compensation, Stock Options, Activity 13</t>
  </si>
  <si>
    <t>Share-based Compensation Schedule Of Share-based Compensation, Stock Options, Activity 14</t>
  </si>
  <si>
    <t>Share-based Compensation Schedule Of Share-based Compensation, Stock Options, Activity 15</t>
  </si>
  <si>
    <t>Share-based Compensation Schedule Of Share-based Compensation, Stock Options, Activity 16</t>
  </si>
  <si>
    <t>Share-based Compensation Schedule Of Share-based Compensation, Stock Options, Activity 17</t>
  </si>
  <si>
    <t>Non-controlling Interest (Details)</t>
  </si>
  <si>
    <t>Non-controlling Interest Non-controlling Interest 1</t>
  </si>
  <si>
    <t>Non-controlling Interest Non-controlling Interest 2</t>
  </si>
  <si>
    <t>Non-controlling Interest Non-controlling Interest 3</t>
  </si>
  <si>
    <t>Non-controlling Interest Non-controlling Interest 4</t>
  </si>
  <si>
    <t>Non-controlling Interest Non-controlling Interest 5</t>
  </si>
  <si>
    <t>Non-controlling Interest Non-controlling Interest 6</t>
  </si>
  <si>
    <t>Non-controlling Interest Non-controlling Interest 7</t>
  </si>
  <si>
    <t>Non-controlling Interest Non-controlling Interest 8</t>
  </si>
  <si>
    <t>Non-controlling Interest Non-controlling Interest 9</t>
  </si>
  <si>
    <t>Non-controlling Interest Non-controlling Interest 10</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Committments &quot;#,##0_);_(&quot;Committments &quot;(#,##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c s="3" t="s" r="B3">
        <v>5</v>
      </c>
    </row>
    <row spans="1:3" r="4">
      <c s="3" t="s" r="A4">
        <v>6</v>
      </c>
      <c s="3" t="s" r="B4">
        <v>7</v>
      </c>
    </row>
    <row spans="1:3" r="5">
      <c s="3" t="s" r="A5">
        <v>8</v>
      </c>
      <c s="3" t="s" r="B5">
        <v>9</v>
      </c>
    </row>
    <row spans="1:3" r="6">
      <c s="3" t="s" r="A6">
        <v>10</v>
      </c>
      <c s="3" t="s" r="B6">
        <v>11</v>
      </c>
    </row>
    <row spans="1:3" r="7">
      <c s="3" t="s" r="A7">
        <v>12</v>
      </c>
      <c s="3" t="s" r="B7">
        <v>13</v>
      </c>
    </row>
    <row spans="1:3" r="8">
      <c s="3" t="s" r="A8">
        <v>14</v>
      </c>
      <c s="4" t="n" r="B8">
        <v>1263872</v>
      </c>
    </row>
    <row spans="1:3" r="9">
      <c s="3" t="s" r="A9">
        <v>15</v>
      </c>
      <c s="3" t="s" r="B9">
        <v>16</v>
      </c>
    </row>
    <row spans="1:3" r="10">
      <c s="3" t="s" r="A10">
        <v>17</v>
      </c>
      <c s="3" t="s" r="B10">
        <v>18</v>
      </c>
    </row>
    <row spans="1:3" r="11">
      <c s="3" t="s" r="A11">
        <v>19</v>
      </c>
      <c s="4" t="n" r="C11">
        <v>613447306</v>
      </c>
    </row>
    <row spans="1:3" r="12">
      <c s="3" t="s" r="A12">
        <v>20</v>
      </c>
      <c s="3" t="s" r="B12">
        <v>21</v>
      </c>
    </row>
    <row spans="1:3" r="13">
      <c s="3" t="s" r="A13">
        <v>22</v>
      </c>
      <c s="3" t="s" r="B13">
        <v>23</v>
      </c>
    </row>
    <row spans="1:3" r="14">
      <c s="3" t="s" r="A14">
        <v>24</v>
      </c>
      <c s="3" t="s" r="B14">
        <v>23</v>
      </c>
    </row>
    <row spans="1:3" r="15">
      <c s="3" t="s" r="A15">
        <v>25</v>
      </c>
      <c s="4" t="n" r="B15">
        <v>2015</v>
      </c>
    </row>
    <row spans="1:3" r="16">
      <c s="3" t="s" r="A16">
        <v>26</v>
      </c>
      <c s="5" t="s"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s="1" t="s" r="A1">
        <v>154</v>
      </c>
      <c s="2" t="s" r="B1">
        <v>1</v>
      </c>
    </row>
    <row spans="1:2" r="2">
      <c s="2" t="s" r="B2">
        <v>2</v>
      </c>
    </row>
    <row spans="1:2" r="3">
      <c s="3" t="s" r="A3">
        <v>155</v>
      </c>
      <c s="3" t="s" r="B3">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s="1" t="s" r="A1">
        <v>157</v>
      </c>
      <c s="2" t="s" r="B1">
        <v>1</v>
      </c>
    </row>
    <row spans="1:2" r="2">
      <c s="2" t="s" r="B2">
        <v>2</v>
      </c>
    </row>
    <row spans="1:2" r="3">
      <c s="3" t="s" r="A3">
        <v>158</v>
      </c>
      <c s="3" t="s" r="B3">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6"/>
    <col customWidth="1" max="2" min="2" width="80"/>
  </cols>
  <sheetData>
    <row spans="1:2" r="1">
      <c s="1" t="s" r="A1">
        <v>160</v>
      </c>
      <c s="2" t="s" r="B1">
        <v>1</v>
      </c>
    </row>
    <row spans="1:2" r="2">
      <c s="2" t="s" r="B2">
        <v>2</v>
      </c>
    </row>
    <row spans="1:2" r="3">
      <c s="3" t="s" r="A3">
        <v>161</v>
      </c>
      <c s="3" t="s" r="B3">
        <v>162</v>
      </c>
    </row>
    <row spans="1:2" r="4">
      <c s="3" t="s" r="A4">
        <v>163</v>
      </c>
      <c s="3" t="s" r="B4">
        <v>164</v>
      </c>
    </row>
    <row spans="1:2" r="5">
      <c s="3" t="s" r="A5">
        <v>165</v>
      </c>
      <c s="3" t="s" r="B5">
        <v>166</v>
      </c>
    </row>
    <row spans="1:2" r="6">
      <c s="3" t="s" r="A6">
        <v>167</v>
      </c>
      <c s="3" t="s" r="B6">
        <v>168</v>
      </c>
    </row>
    <row spans="1:2" r="7">
      <c s="3" t="s" r="A7">
        <v>169</v>
      </c>
      <c s="3" t="s" r="B7">
        <v>170</v>
      </c>
    </row>
    <row spans="1:2" r="8">
      <c s="3" t="s" r="A8">
        <v>171</v>
      </c>
      <c s="3" t="s" r="B8">
        <v>172</v>
      </c>
    </row>
    <row spans="1:2" r="9">
      <c s="3" t="s" r="A9">
        <v>173</v>
      </c>
      <c s="3" t="s" r="B9">
        <v>174</v>
      </c>
    </row>
    <row spans="1:2" r="10">
      <c s="3" t="s" r="A10">
        <v>175</v>
      </c>
      <c s="3" t="s" r="B10">
        <v>176</v>
      </c>
    </row>
    <row spans="1:2" r="11">
      <c s="3" t="s" r="A11">
        <v>177</v>
      </c>
      <c s="3" t="s" r="B11">
        <v>178</v>
      </c>
    </row>
    <row spans="1:2" r="12">
      <c s="3" t="s" r="A12">
        <v>179</v>
      </c>
      <c s="3" t="s" r="B12">
        <v>180</v>
      </c>
    </row>
    <row spans="1:2" r="13">
      <c s="3" t="s" r="A13">
        <v>181</v>
      </c>
      <c s="3" t="s" r="B13">
        <v>182</v>
      </c>
    </row>
    <row spans="1:2" r="14">
      <c s="3" t="s" r="A14">
        <v>183</v>
      </c>
      <c s="3" t="s" r="B14">
        <v>184</v>
      </c>
    </row>
    <row spans="1:2" r="15">
      <c s="3" t="s" r="A15">
        <v>185</v>
      </c>
      <c s="3" t="s" r="B15">
        <v>186</v>
      </c>
    </row>
    <row spans="1:2" r="16">
      <c s="3" t="s" r="A16">
        <v>187</v>
      </c>
      <c s="3" t="s" r="B16">
        <v>188</v>
      </c>
    </row>
    <row spans="1:2" r="17">
      <c s="3" t="s" r="A17">
        <v>189</v>
      </c>
      <c s="3" t="s" r="B17">
        <v>190</v>
      </c>
    </row>
    <row spans="1:2" r="18">
      <c s="3" t="s" r="A18">
        <v>191</v>
      </c>
      <c s="3" t="s" r="B18">
        <v>192</v>
      </c>
    </row>
    <row spans="1:2" r="19">
      <c s="3" t="s" r="A19">
        <v>193</v>
      </c>
      <c s="3" t="s" r="B19">
        <v>194</v>
      </c>
    </row>
    <row spans="1:2" r="20">
      <c s="3" t="s" r="A20">
        <v>195</v>
      </c>
      <c s="3" t="s" r="B20">
        <v>196</v>
      </c>
    </row>
    <row spans="1:2" r="21">
      <c s="3" t="s" r="A21">
        <v>197</v>
      </c>
      <c s="3" t="s" r="B21">
        <v>198</v>
      </c>
    </row>
    <row spans="1:2" r="22">
      <c s="3" t="s" r="A22">
        <v>199</v>
      </c>
      <c s="3" t="s" r="B22">
        <v>200</v>
      </c>
    </row>
    <row spans="1:2" r="23">
      <c s="3" t="s" r="A23">
        <v>201</v>
      </c>
      <c s="3" t="s" r="B23">
        <v>202</v>
      </c>
    </row>
    <row spans="1:2" r="24">
      <c s="3" t="s" r="A24">
        <v>203</v>
      </c>
      <c s="3" t="s" r="B24">
        <v>204</v>
      </c>
    </row>
    <row spans="1:2" r="25">
      <c s="3" t="s" r="A25">
        <v>205</v>
      </c>
      <c s="3" t="s" r="B25">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t="s" r="A1">
        <v>207</v>
      </c>
      <c s="2" t="s" r="B1">
        <v>1</v>
      </c>
    </row>
    <row spans="1:2" r="2">
      <c s="2" t="s" r="B2">
        <v>2</v>
      </c>
    </row>
    <row spans="1:2" r="3">
      <c s="3" t="s" r="A3">
        <v>208</v>
      </c>
      <c s="3" t="s" r="B3">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spans="1:2" r="1">
      <c s="1" t="s" r="A1">
        <v>210</v>
      </c>
      <c s="2" t="s" r="B1">
        <v>1</v>
      </c>
    </row>
    <row spans="1:2" r="2">
      <c s="2" t="s" r="B2">
        <v>2</v>
      </c>
    </row>
    <row spans="1:2" r="3">
      <c s="3" t="s" r="A3">
        <v>211</v>
      </c>
      <c s="3" t="s" r="B3">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13</v>
      </c>
      <c s="2" t="s" r="B1">
        <v>1</v>
      </c>
    </row>
    <row spans="1:2" r="2">
      <c s="2" t="s" r="B2">
        <v>2</v>
      </c>
    </row>
    <row spans="1:2" r="3">
      <c s="3" t="s" r="A3">
        <v>214</v>
      </c>
      <c s="3" t="s" r="B3">
        <v>215</v>
      </c>
    </row>
    <row spans="1:2" r="4">
      <c s="3" t="s" r="A4">
        <v>216</v>
      </c>
      <c s="3" t="s" r="B4">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s="1" t="s" r="A1">
        <v>218</v>
      </c>
      <c s="2" t="s" r="B1">
        <v>1</v>
      </c>
    </row>
    <row spans="1:2" r="2">
      <c s="2" t="s" r="B2">
        <v>2</v>
      </c>
    </row>
    <row spans="1:2" r="3">
      <c s="3" t="s" r="A3">
        <v>219</v>
      </c>
      <c s="3" t="s" r="B3">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9"/>
  </cols>
  <sheetData>
    <row spans="1:2" r="1">
      <c s="1" t="s" r="A1">
        <v>221</v>
      </c>
      <c s="2" t="s" r="B1">
        <v>1</v>
      </c>
    </row>
    <row spans="1:2" r="2">
      <c s="2" t="s" r="B2">
        <v>222</v>
      </c>
    </row>
    <row spans="1:2" r="3">
      <c s="3" t="s" r="A3">
        <v>223</v>
      </c>
      <c s="3" t="s" r="B3">
        <v>224</v>
      </c>
    </row>
    <row spans="1:2" r="4">
      <c s="3" t="s" r="A4">
        <v>225</v>
      </c>
      <c s="4" t="n" r="B4">
        <v>102645120</v>
      </c>
    </row>
    <row spans="1:2" r="5">
      <c s="3" t="s" r="A5">
        <v>226</v>
      </c>
      <c s="3" t="s" r="B5">
        <v>224</v>
      </c>
    </row>
    <row spans="1:2" r="6">
      <c s="3" t="s" r="A6">
        <v>227</v>
      </c>
      <c s="3" t="s" r="B6">
        <v>224</v>
      </c>
    </row>
    <row spans="1:2" r="7">
      <c s="3" t="s" r="A7">
        <v>228</v>
      </c>
      <c s="4" t="n" r="B7">
        <v>45000000</v>
      </c>
    </row>
    <row spans="1:2" r="8">
      <c s="3" t="s" r="A8">
        <v>229</v>
      </c>
      <c s="9" t="n" r="B8">
        <v>0.04</v>
      </c>
    </row>
    <row spans="1:2" r="9">
      <c s="3" t="s" r="A9">
        <v>230</v>
      </c>
      <c s="7" t="n" r="B9">
        <v>1800000</v>
      </c>
    </row>
    <row spans="1:2" r="10">
      <c s="3" t="s" r="A10">
        <v>231</v>
      </c>
      <c s="7" t="n" r="B10">
        <v>516</v>
      </c>
    </row>
    <row spans="1:2" r="11">
      <c s="3" t="s" r="A11">
        <v>232</v>
      </c>
      <c s="4" t="n" r="B11">
        <v>4000</v>
      </c>
    </row>
    <row spans="1:2" r="12">
      <c s="3" t="s" r="A12">
        <v>233</v>
      </c>
      <c s="3" t="s" r="B12">
        <v>234</v>
      </c>
    </row>
    <row spans="1:2" r="13">
      <c s="3" t="s" r="A13">
        <v>235</v>
      </c>
      <c s="3" t="s" r="B13">
        <v>234</v>
      </c>
    </row>
    <row spans="1:2" r="14">
      <c s="3" t="s" r="A14">
        <v>236</v>
      </c>
      <c s="3" t="s" r="B14">
        <v>224</v>
      </c>
    </row>
    <row spans="1:2" r="15">
      <c s="3" t="s" r="A15">
        <v>237</v>
      </c>
      <c s="7" t="n" r="B15">
        <v>100000</v>
      </c>
    </row>
    <row spans="1:2" r="16">
      <c s="3" t="s" r="A16">
        <v>238</v>
      </c>
      <c s="4" t="n" r="B16">
        <v>100000</v>
      </c>
    </row>
    <row spans="1:2" r="17">
      <c s="3" t="s" r="A17">
        <v>239</v>
      </c>
      <c s="4" t="n" r="B17">
        <v>-239434</v>
      </c>
    </row>
    <row spans="1:2" r="18">
      <c s="3" t="s" r="A18">
        <v>240</v>
      </c>
      <c s="4" t="n" r="B18">
        <v>-1732458</v>
      </c>
    </row>
    <row spans="1:2" r="19">
      <c s="3" t="s" r="A19">
        <v>241</v>
      </c>
      <c s="4" t="n" r="B19">
        <v>21753656</v>
      </c>
    </row>
    <row spans="1:2" r="20">
      <c s="3" t="s" r="A20">
        <v>242</v>
      </c>
      <c s="4" t="n" r="B20">
        <v>21514222</v>
      </c>
    </row>
    <row spans="1:2" r="21">
      <c s="3" t="s" r="A21">
        <v>243</v>
      </c>
      <c s="4" t="n" r="B21">
        <v>0</v>
      </c>
    </row>
    <row spans="1:2" r="22">
      <c s="3" t="s" r="A22">
        <v>244</v>
      </c>
      <c s="7" t="n" r="B22">
        <v>30459</v>
      </c>
    </row>
    <row spans="1:2" r="23">
      <c s="3" t="s" r="A23">
        <v>245</v>
      </c>
      <c s="4" t="n" r="B23">
        <v>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1"/>
  </cols>
  <sheetData>
    <row spans="1:2" r="1">
      <c s="1" t="s" r="A1">
        <v>246</v>
      </c>
      <c s="2" t="s" r="B1">
        <v>1</v>
      </c>
    </row>
    <row spans="1:2" r="2">
      <c s="2" t="s" r="B2">
        <v>247</v>
      </c>
    </row>
    <row spans="1:2" r="3">
      <c s="3" t="s" r="A3">
        <v>248</v>
      </c>
      <c s="7" t="n" r="B3">
        <v>72145</v>
      </c>
    </row>
    <row spans="1:2" r="4">
      <c s="3" t="s" r="A4">
        <v>249</v>
      </c>
      <c s="7" t="n" r="B4">
        <v>191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s="1" t="s" r="A1">
        <v>250</v>
      </c>
      <c s="2" t="s" r="B1">
        <v>1</v>
      </c>
    </row>
    <row spans="1:2" r="2">
      <c s="2" t="s" r="B2">
        <v>247</v>
      </c>
    </row>
    <row spans="1:2" r="3">
      <c s="3" t="s" r="A3">
        <v>251</v>
      </c>
      <c s="7" t="n" r="B3">
        <v>0</v>
      </c>
    </row>
    <row spans="1:2" r="4">
      <c s="3" t="s" r="A4">
        <v>252</v>
      </c>
      <c s="7" t="n" r="B4">
        <v>3293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v>
      </c>
      <c s="2" t="s" r="B1">
        <v>2</v>
      </c>
      <c s="2" t="s" r="C1">
        <v>29</v>
      </c>
    </row>
    <row spans="1:3" r="2">
      <c s="6" t="s" r="A2">
        <v>30</v>
      </c>
    </row>
    <row spans="1:3" r="3">
      <c s="3" t="s" r="A3">
        <v>31</v>
      </c>
      <c s="7" t="n" r="B3">
        <v>169907</v>
      </c>
      <c s="7" t="n" r="C3">
        <v>208922</v>
      </c>
    </row>
    <row spans="1:3" r="4">
      <c s="3" t="s" r="A4">
        <v>32</v>
      </c>
      <c s="4" t="n" r="B4">
        <v>0</v>
      </c>
      <c s="4" t="n" r="C4">
        <v>628</v>
      </c>
    </row>
    <row spans="1:3" r="5">
      <c s="3" t="s" r="A5">
        <v>33</v>
      </c>
      <c s="4" t="n" r="B5">
        <v>0</v>
      </c>
      <c s="4" t="n" r="C5">
        <v>0</v>
      </c>
    </row>
    <row spans="1:3" r="6">
      <c s="3" t="s" r="A6">
        <v>34</v>
      </c>
      <c s="4" t="n" r="B6">
        <v>0</v>
      </c>
      <c s="4" t="n" r="C6">
        <v>63773</v>
      </c>
    </row>
    <row spans="1:3" r="7">
      <c s="3" t="s" r="A7">
        <v>35</v>
      </c>
      <c s="4" t="n" r="B7">
        <v>0</v>
      </c>
      <c s="4" t="n" r="C7">
        <v>389985</v>
      </c>
    </row>
    <row spans="1:3" r="8">
      <c s="3" t="s" r="A8">
        <v>36</v>
      </c>
      <c s="4" t="n" r="B8">
        <v>0</v>
      </c>
      <c s="4" t="n" r="C8">
        <v>26899</v>
      </c>
    </row>
    <row spans="1:3" r="9">
      <c s="3" t="s" r="A9">
        <v>37</v>
      </c>
      <c s="4" t="n" r="B9">
        <v>0</v>
      </c>
      <c s="4" t="n" r="C9">
        <v>61639</v>
      </c>
    </row>
    <row spans="1:3" r="10">
      <c s="3" t="s" r="A10">
        <v>38</v>
      </c>
      <c s="4" t="n" r="B10">
        <v>0</v>
      </c>
      <c s="4" t="n" r="C10">
        <v>113924</v>
      </c>
    </row>
    <row spans="1:3" r="11">
      <c s="3" t="s" r="A11">
        <v>39</v>
      </c>
      <c s="4" t="n" r="B11">
        <v>0</v>
      </c>
      <c s="4" t="n" r="C11">
        <v>285365</v>
      </c>
    </row>
    <row spans="1:3" r="12">
      <c s="3" t="s" r="A12">
        <v>40</v>
      </c>
      <c s="4" t="n" r="B12">
        <v>6583</v>
      </c>
      <c s="4" t="n" r="C12">
        <v>80298</v>
      </c>
    </row>
    <row spans="1:3" r="13">
      <c s="3" t="s" r="A13">
        <v>41</v>
      </c>
      <c s="4" t="n" r="B13">
        <v>176490</v>
      </c>
      <c s="4" t="n" r="C13">
        <v>1231433</v>
      </c>
    </row>
    <row spans="1:3" r="14">
      <c s="3" t="s" r="A14">
        <v>42</v>
      </c>
      <c s="4" t="n" r="B14">
        <v>0</v>
      </c>
      <c s="4" t="n" r="C14">
        <v>0</v>
      </c>
    </row>
    <row spans="1:3" r="15">
      <c s="3" t="s" r="A15">
        <v>43</v>
      </c>
      <c s="4" t="n" r="B15">
        <v>0</v>
      </c>
      <c s="4" t="n" r="C15">
        <v>32029</v>
      </c>
    </row>
    <row spans="1:3" r="16">
      <c s="3" t="s" r="A16">
        <v>44</v>
      </c>
      <c s="4" t="n" r="B16">
        <v>176490</v>
      </c>
      <c s="4" t="n" r="C16">
        <v>1263462</v>
      </c>
    </row>
    <row spans="1:3" r="17">
      <c s="6" t="s" r="A17">
        <v>45</v>
      </c>
    </row>
    <row spans="1:3" r="18">
      <c s="3" t="s" r="A18">
        <v>46</v>
      </c>
      <c s="4" t="n" r="B18">
        <v>211</v>
      </c>
      <c s="4" t="n" r="C18">
        <v>932638</v>
      </c>
    </row>
    <row spans="1:3" r="19">
      <c s="3" t="s" r="A19">
        <v>47</v>
      </c>
      <c s="4" t="n" r="B19">
        <v>28739</v>
      </c>
      <c s="4" t="n" r="C19">
        <v>116647</v>
      </c>
    </row>
    <row spans="1:3" r="20">
      <c s="3" t="s" r="A20">
        <v>48</v>
      </c>
      <c s="4" t="n" r="B20">
        <v>0</v>
      </c>
      <c s="4" t="n" r="C20">
        <v>75201</v>
      </c>
    </row>
    <row spans="1:3" r="21">
      <c s="3" t="s" r="A21">
        <v>49</v>
      </c>
      <c s="4" t="n" r="B21">
        <v>0</v>
      </c>
      <c s="4" t="n" r="C21">
        <v>2912</v>
      </c>
    </row>
    <row spans="1:3" r="22">
      <c s="3" t="s" r="A22">
        <v>50</v>
      </c>
      <c s="4" t="n" r="B22">
        <v>191000</v>
      </c>
      <c s="4" t="n" r="C22">
        <v>0</v>
      </c>
    </row>
    <row spans="1:3" r="23">
      <c s="3" t="s" r="A23">
        <v>51</v>
      </c>
      <c s="4" t="n" r="B23">
        <v>219950</v>
      </c>
      <c s="4" t="n" r="C23">
        <v>1127398</v>
      </c>
    </row>
    <row spans="1:3" r="24">
      <c s="3" t="s" r="A24">
        <v>52</v>
      </c>
      <c s="4" t="n" r="B24">
        <v>219950</v>
      </c>
      <c s="4" t="n" r="C24">
        <v>1127398</v>
      </c>
    </row>
    <row spans="1:3" r="25">
      <c s="6" t="s" r="A25">
        <v>53</v>
      </c>
    </row>
    <row spans="1:3" r="26">
      <c s="3" t="s" r="A26">
        <v>54</v>
      </c>
      <c s="4" t="n" r="B26">
        <v>0</v>
      </c>
      <c s="4" t="n" r="C26">
        <v>0</v>
      </c>
    </row>
    <row spans="1:3" r="27">
      <c s="3" t="s" r="A27">
        <v>55</v>
      </c>
      <c s="4" t="n" r="B27">
        <v>613447</v>
      </c>
      <c s="4" t="n" r="C27">
        <v>613447</v>
      </c>
    </row>
    <row spans="1:3" r="28">
      <c s="3" t="s" r="A28">
        <v>56</v>
      </c>
      <c s="4" t="n" r="B28">
        <v>24534404</v>
      </c>
      <c s="4" t="n" r="C28">
        <v>24534404</v>
      </c>
    </row>
    <row spans="1:3" r="29">
      <c s="3" t="s" r="A29">
        <v>57</v>
      </c>
      <c s="4" t="n" r="B29">
        <v>-21753656</v>
      </c>
      <c s="4" t="n" r="C29">
        <v>-21514222</v>
      </c>
    </row>
    <row spans="1:3" r="30">
      <c s="3" t="s" r="A30">
        <v>58</v>
      </c>
      <c s="4" t="n" r="B30">
        <v>-437655</v>
      </c>
      <c s="4" t="n" r="C30">
        <v>-484635</v>
      </c>
    </row>
    <row spans="1:3" r="31">
      <c s="3" t="s" r="A31">
        <v>59</v>
      </c>
      <c s="4" t="n" r="B31">
        <v>-1200000</v>
      </c>
      <c s="4" t="n" r="C31">
        <v>-1200000</v>
      </c>
    </row>
    <row spans="1:3" r="32">
      <c s="3" t="s" r="A32">
        <v>60</v>
      </c>
      <c s="4" t="n" r="B32">
        <v>-1800000</v>
      </c>
      <c s="4" t="n" r="C32">
        <v>-1800000</v>
      </c>
    </row>
    <row spans="1:3" r="33">
      <c s="3" t="s" r="A33">
        <v>61</v>
      </c>
      <c s="4" t="n" r="B33">
        <v>-43460</v>
      </c>
      <c s="4" t="n" r="C33">
        <v>148994</v>
      </c>
    </row>
    <row spans="1:3" r="34">
      <c s="3" t="s" r="A34">
        <v>62</v>
      </c>
      <c s="4" t="n" r="B34">
        <v>0</v>
      </c>
      <c s="4" t="n" r="C34">
        <v>-12930</v>
      </c>
    </row>
    <row spans="1:3" r="35">
      <c s="3" t="s" r="A35">
        <v>63</v>
      </c>
      <c s="4" t="n" r="B35">
        <v>-43460</v>
      </c>
      <c s="4" t="n" r="C35">
        <v>136064</v>
      </c>
    </row>
    <row spans="1:3" r="36">
      <c s="3" t="s" r="A36">
        <v>64</v>
      </c>
      <c s="7" t="n" r="B36">
        <v>176490</v>
      </c>
      <c s="7" t="n" r="C36">
        <v>12634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21"/>
  </cols>
  <sheetData>
    <row spans="1:2" r="1">
      <c s="1" t="s" r="A1">
        <v>253</v>
      </c>
      <c s="2" t="s" r="B1">
        <v>1</v>
      </c>
    </row>
    <row spans="1:2" r="2">
      <c s="2" t="s" r="B2">
        <v>247</v>
      </c>
    </row>
    <row spans="1:2" r="3">
      <c s="10" t="n" r="A3">
        <v>1</v>
      </c>
      <c s="7" t="n" r="B3">
        <v>2078</v>
      </c>
    </row>
    <row spans="1:2" r="4">
      <c s="10" t="n" r="A4">
        <v>2</v>
      </c>
      <c s="7" t="n" r="B4">
        <v>1045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31"/>
  </cols>
  <sheetData>
    <row spans="1:2" r="1">
      <c s="1" t="s" r="A1">
        <v>254</v>
      </c>
      <c s="2" t="s" r="B1">
        <v>1</v>
      </c>
    </row>
    <row spans="1:2" r="2">
      <c s="2" t="s" r="B2">
        <v>255</v>
      </c>
    </row>
    <row spans="1:2" r="3">
      <c s="3" t="s" r="A3">
        <v>256</v>
      </c>
      <c s="4" t="n" r="B3">
        <v>1000000</v>
      </c>
    </row>
    <row spans="1:2" r="4">
      <c s="3" t="s" r="A4">
        <v>257</v>
      </c>
      <c s="9" t="n" r="B4">
        <v>0.03</v>
      </c>
    </row>
    <row spans="1:2" r="5">
      <c s="3" t="s" r="A5">
        <v>258</v>
      </c>
      <c s="7" t="n" r="B5">
        <v>56643</v>
      </c>
    </row>
    <row spans="1:2" r="6">
      <c s="3" t="s" r="A6">
        <v>259</v>
      </c>
      <c s="7" t="n" r="B6">
        <v>566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15"/>
  </cols>
  <sheetData>
    <row spans="1:2" r="1">
      <c s="1" t="s" r="A1">
        <v>260</v>
      </c>
      <c s="2" t="s" r="B1">
        <v>1</v>
      </c>
    </row>
    <row spans="1:2" r="2">
      <c s="2" t="s" r="B2">
        <v>2</v>
      </c>
    </row>
    <row spans="1:2" r="3">
      <c s="3" t="s" r="A3">
        <v>261</v>
      </c>
      <c s="3" t="s" r="B3">
        <v>262</v>
      </c>
    </row>
    <row spans="1:2" r="4">
      <c s="3" t="s" r="A4">
        <v>263</v>
      </c>
      <c s="3" t="s" r="B4">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3"/>
  </cols>
  <sheetData>
    <row spans="1:2" r="1">
      <c s="1" t="s" r="A1">
        <v>264</v>
      </c>
      <c s="2" t="s" r="B1">
        <v>1</v>
      </c>
    </row>
    <row spans="1:2" r="2">
      <c s="2" t="s" r="B2">
        <v>265</v>
      </c>
    </row>
    <row spans="1:2" r="3">
      <c s="3" t="s" r="A3">
        <v>266</v>
      </c>
      <c s="7" t="n" r="B3">
        <v>3</v>
      </c>
    </row>
    <row spans="1:2" r="4">
      <c s="3" t="s" r="A4">
        <v>267</v>
      </c>
      <c s="4" t="n" r="B4">
        <v>5</v>
      </c>
    </row>
    <row spans="1:2" r="5">
      <c s="3" t="s" r="A5">
        <v>268</v>
      </c>
      <c s="7" t="n" r="B5">
        <v>3</v>
      </c>
    </row>
    <row spans="1:2" r="6">
      <c s="3" t="s" r="A6">
        <v>269</v>
      </c>
      <c s="4" t="n" r="B6">
        <v>10</v>
      </c>
    </row>
    <row spans="1:2" r="7">
      <c s="3" t="s" r="A7">
        <v>270</v>
      </c>
      <c s="7" t="n" r="B7">
        <v>3</v>
      </c>
    </row>
    <row spans="1:2" r="8">
      <c s="3" t="s" r="A8">
        <v>271</v>
      </c>
      <c s="4" t="n" r="B8">
        <v>5</v>
      </c>
    </row>
    <row spans="1:2" r="9">
      <c s="3" t="s" r="A9">
        <v>272</v>
      </c>
      <c s="7" t="n" r="B9">
        <v>3</v>
      </c>
    </row>
    <row spans="1:2" r="10">
      <c s="3" t="s" r="A10">
        <v>273</v>
      </c>
      <c s="4" t="n" r="B10">
        <v>5</v>
      </c>
    </row>
    <row spans="1:2" r="11">
      <c s="3" t="s" r="A11">
        <v>274</v>
      </c>
      <c s="4" t="n" r="B11">
        <v>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5"/>
    <col customWidth="1" max="2" min="2" width="21"/>
  </cols>
  <sheetData>
    <row spans="1:2" r="1">
      <c s="1" t="s" r="A1">
        <v>275</v>
      </c>
      <c s="2" t="s" r="B1">
        <v>1</v>
      </c>
    </row>
    <row spans="1:2" r="2">
      <c s="2" t="s" r="B2">
        <v>247</v>
      </c>
    </row>
    <row spans="1:2" r="3">
      <c s="3" t="s" r="A3">
        <v>276</v>
      </c>
      <c s="7" t="n" r="B3">
        <v>0</v>
      </c>
    </row>
    <row spans="1:2" r="4">
      <c s="3" t="s" r="A4">
        <v>277</v>
      </c>
      <c s="4" t="n" r="B4">
        <v>273789</v>
      </c>
    </row>
    <row spans="1:2" r="5">
      <c s="3" t="s" r="A5">
        <v>278</v>
      </c>
      <c s="4" t="n" r="B5">
        <v>0</v>
      </c>
    </row>
    <row spans="1:2" r="6">
      <c s="3" t="s" r="A6">
        <v>279</v>
      </c>
      <c s="4" t="n" r="B6">
        <v>23455</v>
      </c>
    </row>
    <row spans="1:2" r="7">
      <c s="3" t="s" r="A7">
        <v>280</v>
      </c>
      <c s="4" t="n" r="B7">
        <v>0</v>
      </c>
    </row>
    <row spans="1:2" r="8">
      <c s="3" t="s" r="A8">
        <v>281</v>
      </c>
      <c s="4" t="n" r="B8">
        <v>0</v>
      </c>
    </row>
    <row spans="1:2" r="9">
      <c s="3" t="s" r="A9">
        <v>282</v>
      </c>
      <c s="4" t="n" r="B9">
        <v>0</v>
      </c>
    </row>
    <row spans="1:2" r="10">
      <c s="3" t="s" r="A10">
        <v>283</v>
      </c>
      <c s="4" t="n" r="B10">
        <v>297244</v>
      </c>
    </row>
    <row spans="1:2" r="11">
      <c s="3" t="s" r="A11">
        <v>284</v>
      </c>
      <c s="4" t="n" r="B11">
        <v>0</v>
      </c>
    </row>
    <row spans="1:2" r="12">
      <c s="3" t="s" r="A12">
        <v>285</v>
      </c>
      <c s="4" t="n" r="B12">
        <v>-297244</v>
      </c>
    </row>
    <row spans="1:2" r="13">
      <c s="3" t="s" r="A13">
        <v>286</v>
      </c>
      <c s="4" t="n" r="B13">
        <v>0</v>
      </c>
    </row>
    <row spans="1:2" r="14">
      <c s="3" t="s" r="A14">
        <v>287</v>
      </c>
      <c s="7" t="n" r="B14">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t="s" r="A1">
        <v>288</v>
      </c>
      <c s="2" t="s" r="B1">
        <v>1</v>
      </c>
    </row>
    <row spans="1:2" r="2">
      <c s="2" t="s" r="B2">
        <v>247</v>
      </c>
    </row>
    <row spans="1:2" r="3">
      <c s="3" t="s" r="A3">
        <v>289</v>
      </c>
      <c s="7" t="n" r="B3">
        <v>19</v>
      </c>
    </row>
    <row spans="1:2" r="4">
      <c s="3" t="s" r="A4">
        <v>290</v>
      </c>
      <c s="7" t="n" r="B4">
        <v>13</v>
      </c>
    </row>
    <row spans="1:2" r="5">
      <c s="3" t="s" r="A5">
        <v>291</v>
      </c>
      <c s="11" t="n" r="B5">
        <v>0.06</v>
      </c>
    </row>
    <row spans="1:2" r="6">
      <c s="3" t="s" r="A6">
        <v>292</v>
      </c>
      <c s="11" t="n" r="B6">
        <v>0.03</v>
      </c>
    </row>
    <row spans="1:2" r="7">
      <c s="3" t="s" r="A7">
        <v>293</v>
      </c>
      <c s="11" t="n" r="B7">
        <v>2.5</v>
      </c>
    </row>
    <row spans="1:2" r="8">
      <c s="3" t="s" r="A8">
        <v>294</v>
      </c>
      <c s="3" t="s" r="B8">
        <v>295</v>
      </c>
    </row>
    <row spans="1:2" r="9">
      <c s="3" t="s" r="A9">
        <v>296</v>
      </c>
      <c s="3" t="s" r="B9">
        <v>297</v>
      </c>
    </row>
    <row spans="1:2" r="10">
      <c s="3" t="s" r="A10">
        <v>298</v>
      </c>
      <c s="3" t="s" r="B10">
        <v>299</v>
      </c>
    </row>
    <row spans="1:2" r="11">
      <c s="3" t="s" r="A11">
        <v>300</v>
      </c>
      <c s="3" t="s" r="B11">
        <v>295</v>
      </c>
    </row>
    <row spans="1:2" r="12">
      <c s="3" t="s" r="A12">
        <v>301</v>
      </c>
      <c s="12" t="n" r="B12">
        <v>0.05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s="1" t="s" r="A1">
        <v>302</v>
      </c>
      <c s="2" t="s" r="B1">
        <v>1</v>
      </c>
    </row>
    <row spans="1:2" r="2">
      <c s="2" t="s" r="B2">
        <v>247</v>
      </c>
    </row>
    <row spans="1:2" r="3">
      <c s="3" t="s" r="A3">
        <v>303</v>
      </c>
      <c s="7" t="n" r="B3">
        <v>0</v>
      </c>
    </row>
    <row spans="1:2" r="4">
      <c s="3" t="s" r="A4">
        <v>304</v>
      </c>
      <c s="4" t="n" r="B4">
        <v>0</v>
      </c>
    </row>
    <row spans="1:2" r="5">
      <c s="3" t="s" r="A5">
        <v>305</v>
      </c>
      <c s="7" t="n" r="B5">
        <v>1000000</v>
      </c>
    </row>
    <row spans="1:2" r="6">
      <c s="3" t="s" r="A6">
        <v>306</v>
      </c>
      <c s="11" t="n" r="B6">
        <v>0.03</v>
      </c>
    </row>
    <row spans="1:2" r="7">
      <c s="3" t="s" r="A7">
        <v>307</v>
      </c>
      <c s="7" t="n" r="B7">
        <v>0</v>
      </c>
    </row>
    <row spans="1:2" r="8">
      <c s="3" t="s" r="A8">
        <v>308</v>
      </c>
      <c s="4" t="n" r="B8">
        <v>0</v>
      </c>
    </row>
    <row spans="1:2" r="9">
      <c s="3" t="s" r="A9">
        <v>309</v>
      </c>
      <c s="4" t="n" r="B9">
        <v>0</v>
      </c>
    </row>
    <row spans="1:2" r="10">
      <c s="3" t="s" r="A10">
        <v>310</v>
      </c>
      <c s="4" t="n" r="B10">
        <v>0</v>
      </c>
    </row>
    <row spans="1:2" r="11">
      <c s="3" t="s" r="A11">
        <v>311</v>
      </c>
      <c s="7" t="n" r="B11">
        <v>1000000</v>
      </c>
    </row>
    <row spans="1:2" r="12">
      <c s="3" t="s" r="A12">
        <v>312</v>
      </c>
      <c s="11" t="n" r="B12">
        <v>0.03</v>
      </c>
    </row>
    <row spans="1:2" r="13">
      <c s="3" t="s" r="A13">
        <v>313</v>
      </c>
      <c s="11" t="n" r="B13">
        <v>2.5</v>
      </c>
    </row>
    <row spans="1:2" r="14">
      <c s="3" t="s" r="A14">
        <v>314</v>
      </c>
      <c s="7" t="n" r="B14">
        <v>1000000</v>
      </c>
    </row>
    <row spans="1:2" r="15">
      <c s="3" t="s" r="A15">
        <v>315</v>
      </c>
      <c s="11" t="n" r="B15">
        <v>0.03</v>
      </c>
    </row>
    <row spans="1:2" r="16">
      <c s="3" t="s" r="A16">
        <v>316</v>
      </c>
      <c s="11" t="n" r="B16">
        <v>2.5</v>
      </c>
    </row>
    <row spans="1:2" r="17">
      <c s="3" t="s" r="A17">
        <v>317</v>
      </c>
      <c s="7" t="n" r="B17">
        <v>1000000</v>
      </c>
    </row>
    <row spans="1:2" r="18">
      <c s="3" t="s" r="A18">
        <v>318</v>
      </c>
      <c s="11" t="n" r="B18">
        <v>0.03</v>
      </c>
    </row>
    <row spans="1:2" r="19">
      <c s="3" t="s" r="A19">
        <v>319</v>
      </c>
      <c s="11" t="n" r="B19">
        <v>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3"/>
    <col customWidth="1" max="2" min="2" width="21"/>
  </cols>
  <sheetData>
    <row spans="1:2" r="1">
      <c s="1" t="s" r="A1">
        <v>320</v>
      </c>
      <c s="2" t="s" r="B1">
        <v>1</v>
      </c>
    </row>
    <row spans="1:2" r="2">
      <c s="2" t="s" r="B2">
        <v>247</v>
      </c>
    </row>
    <row spans="1:2" r="3">
      <c s="3" t="s" r="A3">
        <v>321</v>
      </c>
      <c s="7" t="n" r="B3">
        <v>-12930</v>
      </c>
    </row>
    <row spans="1:2" r="4">
      <c s="3" t="s" r="A4">
        <v>322</v>
      </c>
      <c s="4" t="n" r="B4">
        <v>-10244</v>
      </c>
    </row>
    <row spans="1:2" r="5">
      <c s="3" t="s" r="A5">
        <v>323</v>
      </c>
      <c s="4" t="n" r="B5">
        <v>0</v>
      </c>
    </row>
    <row spans="1:2" r="6">
      <c s="3" t="s" r="A6">
        <v>324</v>
      </c>
      <c s="4" t="n" r="B6">
        <v>0</v>
      </c>
    </row>
    <row spans="1:2" r="7">
      <c s="3" t="s" r="A7">
        <v>325</v>
      </c>
      <c s="4" t="n" r="B7">
        <v>-2170</v>
      </c>
    </row>
    <row spans="1:2" r="8">
      <c s="3" t="s" r="A8">
        <v>326</v>
      </c>
      <c s="4" t="n" r="B8">
        <v>0</v>
      </c>
    </row>
    <row spans="1:2" r="9">
      <c s="3" t="s" r="A9">
        <v>327</v>
      </c>
      <c s="4" t="n" r="B9">
        <v>-516</v>
      </c>
    </row>
    <row spans="1:2" r="10">
      <c s="3" t="s" r="A10">
        <v>328</v>
      </c>
      <c s="4" t="n" r="B10">
        <v>12930</v>
      </c>
    </row>
    <row spans="1:2" r="11">
      <c s="3" t="s" r="A11">
        <v>329</v>
      </c>
      <c s="4" t="n" r="B11">
        <v>0</v>
      </c>
    </row>
    <row spans="1:2" r="12">
      <c s="3" t="s" r="A12">
        <v>330</v>
      </c>
      <c s="7" t="n" r="B12">
        <v>-129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65</v>
      </c>
      <c s="2" t="s" r="B1">
        <v>2</v>
      </c>
      <c s="2" t="s" r="C1">
        <v>29</v>
      </c>
    </row>
    <row spans="1:3" r="2">
      <c s="3" t="s" r="A2">
        <v>66</v>
      </c>
      <c s="4" t="n" r="B2">
        <v>200000000</v>
      </c>
      <c s="4" t="n" r="C2">
        <v>200000000</v>
      </c>
    </row>
    <row spans="1:3" r="3">
      <c s="3" t="s" r="A3">
        <v>67</v>
      </c>
      <c s="8" t="n" r="B3">
        <v>0.001</v>
      </c>
      <c s="8" t="n" r="C3">
        <v>0.001</v>
      </c>
    </row>
    <row spans="1:3" r="4">
      <c s="3" t="s" r="A4">
        <v>68</v>
      </c>
      <c s="4" t="n" r="B4">
        <v>0</v>
      </c>
      <c s="4" t="n" r="C4">
        <v>0</v>
      </c>
    </row>
    <row spans="1:3" r="5">
      <c s="3" t="s" r="A5">
        <v>69</v>
      </c>
      <c s="4" t="n" r="B5">
        <v>0</v>
      </c>
      <c s="4" t="n" r="C5">
        <v>0</v>
      </c>
    </row>
    <row spans="1:3" r="6">
      <c s="3" t="s" r="A6">
        <v>70</v>
      </c>
      <c s="4" t="n" r="B6">
        <v>700000000</v>
      </c>
      <c s="4" t="n" r="C6">
        <v>700000000</v>
      </c>
    </row>
    <row spans="1:3" r="7">
      <c s="3" t="s" r="A7">
        <v>71</v>
      </c>
      <c s="8" t="n" r="B7">
        <v>0.001</v>
      </c>
      <c s="8" t="n" r="C7">
        <v>0.001</v>
      </c>
    </row>
    <row spans="1:3" r="8">
      <c s="3" t="s" r="A8">
        <v>72</v>
      </c>
      <c s="4" t="n" r="B8">
        <v>613447306</v>
      </c>
      <c s="4" t="n" r="C8">
        <v>613447306</v>
      </c>
    </row>
    <row spans="1:3" r="9">
      <c s="3" t="s" r="A9">
        <v>73</v>
      </c>
      <c s="4" t="n" r="B9">
        <v>613447306</v>
      </c>
      <c s="4" t="n" r="C9">
        <v>613447306</v>
      </c>
    </row>
    <row spans="1:3" r="10">
      <c s="3" t="s" r="A10">
        <v>74</v>
      </c>
      <c s="4" t="n" r="B10">
        <v>45000000</v>
      </c>
      <c s="4" t="n" r="C10">
        <v>4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t="s" r="A1">
        <v>75</v>
      </c>
      <c s="2" t="s" r="B1">
        <v>76</v>
      </c>
      <c s="2" t="s" r="D1">
        <v>1</v>
      </c>
    </row>
    <row spans="1:5" r="2">
      <c s="2" t="s" r="B2">
        <v>2</v>
      </c>
      <c s="2" t="s" r="C2">
        <v>77</v>
      </c>
      <c s="2" t="s" r="D2">
        <v>2</v>
      </c>
      <c s="2" t="s" r="E2">
        <v>77</v>
      </c>
    </row>
    <row spans="1:5" r="3">
      <c s="3" t="s" r="A3">
        <v>78</v>
      </c>
      <c s="7" t="n" r="B3">
        <v>0</v>
      </c>
      <c s="7" t="n" r="C3">
        <v>112855</v>
      </c>
      <c s="7" t="n" r="D3">
        <v>81145</v>
      </c>
      <c s="7" t="n" r="E3">
        <v>334459</v>
      </c>
    </row>
    <row spans="1:5" r="4">
      <c s="3" t="s" r="A4">
        <v>79</v>
      </c>
      <c s="4" t="n" r="B4">
        <v>0</v>
      </c>
      <c s="4" t="n" r="C4">
        <v>461146</v>
      </c>
      <c s="4" t="n" r="D4">
        <v>72145</v>
      </c>
      <c s="4" t="n" r="E4">
        <v>1411217</v>
      </c>
    </row>
    <row spans="1:5" r="5">
      <c s="3" t="s" r="A5">
        <v>80</v>
      </c>
      <c s="4" t="n" r="B5">
        <v>0</v>
      </c>
      <c s="4" t="n" r="C5">
        <v>-348291</v>
      </c>
      <c s="4" t="n" r="D5">
        <v>9000</v>
      </c>
      <c s="4" t="n" r="E5">
        <v>-1076758</v>
      </c>
    </row>
    <row spans="1:5" r="6">
      <c s="3" t="s" r="A6">
        <v>81</v>
      </c>
      <c s="4" t="n" r="B6">
        <v>58455</v>
      </c>
      <c s="4" t="n" r="C6">
        <v>172076</v>
      </c>
      <c s="4" t="n" r="D6">
        <v>166510</v>
      </c>
      <c s="4" t="n" r="E6">
        <v>662290</v>
      </c>
    </row>
    <row spans="1:5" r="7">
      <c s="3" t="s" r="A7">
        <v>82</v>
      </c>
      <c s="4" t="n" r="B7">
        <v>0</v>
      </c>
      <c s="4" t="n" r="C7">
        <v>0</v>
      </c>
      <c s="4" t="n" r="D7">
        <v>0</v>
      </c>
      <c s="4" t="n" r="E7">
        <v>0</v>
      </c>
    </row>
    <row spans="1:5" r="8">
      <c s="3" t="s" r="A8">
        <v>83</v>
      </c>
      <c s="4" t="n" r="B8">
        <v>0</v>
      </c>
      <c s="4" t="n" r="C8">
        <v>0</v>
      </c>
      <c s="4" t="n" r="D8">
        <v>0</v>
      </c>
      <c s="4" t="n" r="E8">
        <v>0</v>
      </c>
    </row>
    <row spans="1:5" r="9">
      <c s="3" t="s" r="A9">
        <v>84</v>
      </c>
      <c s="4" t="n" r="B9">
        <v>-58455</v>
      </c>
      <c s="4" t="n" r="C9">
        <v>-520367</v>
      </c>
      <c s="4" t="n" r="D9">
        <v>-157510</v>
      </c>
      <c s="4" t="n" r="E9">
        <v>-1739048</v>
      </c>
    </row>
    <row spans="1:5" r="10">
      <c s="6" t="s" r="A10">
        <v>85</v>
      </c>
    </row>
    <row spans="1:5" r="11">
      <c s="3" t="s" r="A11">
        <v>86</v>
      </c>
      <c s="4" t="n" r="B11">
        <v>0</v>
      </c>
      <c s="4" t="n" r="C11">
        <v>134</v>
      </c>
      <c s="4" t="n" r="D11">
        <v>0</v>
      </c>
      <c s="4" t="n" r="E11">
        <v>325</v>
      </c>
    </row>
    <row spans="1:5" r="12">
      <c s="3" t="s" r="A12">
        <v>87</v>
      </c>
      <c s="4" t="n" r="B12">
        <v>0</v>
      </c>
      <c s="4" t="n" r="C12">
        <v>-721</v>
      </c>
      <c s="4" t="n" r="D12">
        <v>-38</v>
      </c>
      <c s="4" t="n" r="E12">
        <v>-3131</v>
      </c>
    </row>
    <row spans="1:5" r="13">
      <c s="3" t="s" r="A13">
        <v>88</v>
      </c>
      <c s="4" t="n" r="B13">
        <v>0</v>
      </c>
      <c s="4" t="n" r="C13">
        <v>0</v>
      </c>
      <c s="4" t="n" r="D13">
        <v>0</v>
      </c>
      <c s="4" t="n" r="E13">
        <v>0</v>
      </c>
    </row>
    <row spans="1:5" r="14">
      <c s="3" t="s" r="A14">
        <v>89</v>
      </c>
      <c s="4" t="n" r="B14">
        <v>-401550</v>
      </c>
      <c s="4" t="n" r="C14">
        <v>0</v>
      </c>
      <c s="4" t="n" r="D14">
        <v>-118275</v>
      </c>
      <c s="4" t="n" r="E14">
        <v>0</v>
      </c>
    </row>
    <row spans="1:5" r="15">
      <c s="3" t="s" r="A15">
        <v>90</v>
      </c>
      <c s="4" t="n" r="B15">
        <v>0</v>
      </c>
      <c s="4" t="n" r="C15">
        <v>2714</v>
      </c>
      <c s="4" t="n" r="D15">
        <v>290</v>
      </c>
      <c s="4" t="n" r="E15">
        <v>-897</v>
      </c>
    </row>
    <row spans="1:5" r="16">
      <c s="3" t="s" r="A16">
        <v>91</v>
      </c>
      <c s="4" t="n" r="B16">
        <v>0</v>
      </c>
      <c s="4" t="n" r="C16">
        <v>13</v>
      </c>
      <c s="4" t="n" r="D16">
        <v>0</v>
      </c>
      <c s="4" t="n" r="E16">
        <v>6082</v>
      </c>
    </row>
    <row spans="1:5" r="17">
      <c s="3" t="s" r="A17">
        <v>92</v>
      </c>
      <c s="4" t="n" r="B17">
        <v>0</v>
      </c>
      <c s="4" t="n" r="C17">
        <v>-31</v>
      </c>
      <c s="4" t="n" r="D17">
        <v>36099</v>
      </c>
      <c s="4" t="n" r="E17">
        <v>-31</v>
      </c>
    </row>
    <row spans="1:5" r="18">
      <c s="3" t="s" r="A18">
        <v>93</v>
      </c>
      <c s="4" t="n" r="B18">
        <v>-401550</v>
      </c>
      <c s="4" t="n" r="C18">
        <v>2109</v>
      </c>
      <c s="4" t="n" r="D18">
        <v>-81924</v>
      </c>
      <c s="4" t="n" r="E18">
        <v>2348</v>
      </c>
    </row>
    <row spans="1:5" r="19">
      <c s="3" t="s" r="A19">
        <v>94</v>
      </c>
      <c s="4" t="n" r="B19">
        <v>-460005</v>
      </c>
      <c s="4" t="n" r="C19">
        <v>-518258</v>
      </c>
      <c s="4" t="n" r="D19">
        <v>-239434</v>
      </c>
      <c s="4" t="n" r="E19">
        <v>-1736700</v>
      </c>
    </row>
    <row spans="1:5" r="20">
      <c s="3" t="s" r="A20">
        <v>95</v>
      </c>
      <c s="4" t="n" r="B20">
        <v>0</v>
      </c>
      <c s="4" t="n" r="C20">
        <v>0</v>
      </c>
      <c s="4" t="n" r="D20">
        <v>0</v>
      </c>
      <c s="4" t="n" r="E20">
        <v>0</v>
      </c>
    </row>
    <row spans="1:5" r="21">
      <c s="3" t="s" r="A21">
        <v>96</v>
      </c>
      <c s="4" t="n" r="B21">
        <v>0</v>
      </c>
      <c s="4" t="n" r="C21">
        <v>-5964</v>
      </c>
      <c s="4" t="n" r="D21">
        <v>0</v>
      </c>
      <c s="4" t="n" r="E21">
        <v>-4242</v>
      </c>
    </row>
    <row spans="1:5" r="22">
      <c s="3" t="s" r="A22">
        <v>97</v>
      </c>
      <c s="7" t="n" r="B22">
        <v>-460005</v>
      </c>
      <c s="7" t="n" r="C22">
        <v>-512294</v>
      </c>
      <c s="7" t="n" r="D22">
        <v>-239434</v>
      </c>
      <c s="7" t="n" r="E22">
        <v>-1732458</v>
      </c>
    </row>
    <row spans="1:5" r="23">
      <c s="6" t="s" r="A23">
        <v>98</v>
      </c>
    </row>
    <row spans="1:5" r="24">
      <c s="3" t="s" r="A24">
        <v>99</v>
      </c>
      <c s="7" t="n" r="B24">
        <v>0</v>
      </c>
      <c s="7" t="n" r="C24">
        <v>0</v>
      </c>
      <c s="7" t="n" r="D24">
        <v>0</v>
      </c>
      <c s="7" t="n" r="E24">
        <v>0</v>
      </c>
    </row>
    <row spans="1:5" r="25">
      <c s="6" t="s" r="A25">
        <v>100</v>
      </c>
    </row>
    <row spans="1:5" r="26">
      <c s="3" t="s" r="A26">
        <v>101</v>
      </c>
      <c s="4" t="n" r="B26">
        <v>613447306</v>
      </c>
      <c s="4" t="n" r="C26">
        <v>568447306</v>
      </c>
      <c s="4" t="n" r="D26">
        <v>613447306</v>
      </c>
      <c s="4" t="n" r="E26">
        <v>568447306</v>
      </c>
    </row>
    <row spans="1:5" r="27">
      <c s="6" t="s" r="A27">
        <v>102</v>
      </c>
    </row>
    <row spans="1:5" r="28">
      <c s="3" t="s" r="A28">
        <v>103</v>
      </c>
      <c s="7" t="n" r="B28">
        <v>-460005</v>
      </c>
      <c s="7" t="n" r="C28">
        <v>-518258</v>
      </c>
      <c s="7" t="n" r="D28">
        <v>-239434</v>
      </c>
      <c s="7" t="n" r="E28">
        <v>-1736700</v>
      </c>
    </row>
    <row spans="1:5" r="29">
      <c s="3" t="s" r="A29">
        <v>104</v>
      </c>
      <c s="4" t="n" r="B29">
        <v>-28</v>
      </c>
      <c s="4" t="n" r="C29">
        <v>-77199</v>
      </c>
      <c s="4" t="n" r="D29">
        <v>46980</v>
      </c>
      <c s="4" t="n" r="E29">
        <v>-493274</v>
      </c>
    </row>
    <row spans="1:5" r="30">
      <c s="3" t="s" r="A30">
        <v>105</v>
      </c>
      <c s="4" t="n" r="B30">
        <v>-460033</v>
      </c>
      <c s="4" t="n" r="C30">
        <v>-595457</v>
      </c>
      <c s="4" t="n" r="D30">
        <v>-192454</v>
      </c>
      <c s="4" t="n" r="E30">
        <v>2229974</v>
      </c>
    </row>
    <row spans="1:5" r="31">
      <c s="3" t="s" r="A31">
        <v>106</v>
      </c>
      <c s="4" t="n" r="B31">
        <v>0</v>
      </c>
      <c s="4" t="n" r="C31">
        <v>-5960</v>
      </c>
      <c s="4" t="n" r="D31">
        <v>0</v>
      </c>
      <c s="4" t="n" r="E31">
        <v>-4235</v>
      </c>
    </row>
    <row spans="1:5" r="32">
      <c s="3" t="s" r="A32">
        <v>107</v>
      </c>
      <c s="7" t="n" r="B32">
        <v>-460033</v>
      </c>
      <c s="7" t="n" r="C32">
        <v>-589497</v>
      </c>
      <c s="7" t="n" r="D32">
        <v>-192454</v>
      </c>
      <c s="7" t="n" r="E32">
        <v>-22257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t="s" r="A1">
        <v>108</v>
      </c>
      <c s="2" t="s" r="B1">
        <v>1</v>
      </c>
    </row>
    <row spans="1:3" r="2">
      <c s="2" t="s" r="B2">
        <v>2</v>
      </c>
      <c s="2" t="s" r="C2">
        <v>77</v>
      </c>
    </row>
    <row spans="1:3" r="3">
      <c s="6" t="s" r="A3">
        <v>109</v>
      </c>
    </row>
    <row spans="1:3" r="4">
      <c s="3" t="s" r="A4">
        <v>110</v>
      </c>
      <c s="7" t="n" r="B4">
        <v>-239434</v>
      </c>
      <c s="7" t="n" r="C4">
        <v>-1732458</v>
      </c>
    </row>
    <row spans="1:3" r="5">
      <c s="6" t="s" r="A5">
        <v>111</v>
      </c>
    </row>
    <row spans="1:3" r="6">
      <c s="3" t="s" r="A6">
        <v>112</v>
      </c>
      <c s="4" t="n" r="B6">
        <v>0</v>
      </c>
      <c s="4" t="n" r="C6">
        <v>-4242</v>
      </c>
    </row>
    <row spans="1:3" r="7">
      <c s="3" t="s" r="A7">
        <v>113</v>
      </c>
      <c s="4" t="n" r="B7">
        <v>0</v>
      </c>
      <c s="4" t="n" r="C7">
        <v>-6082</v>
      </c>
    </row>
    <row spans="1:3" r="8">
      <c s="3" t="s" r="A8">
        <v>82</v>
      </c>
      <c s="4" t="n" r="B8">
        <v>0</v>
      </c>
      <c s="4" t="n" r="C8">
        <v>0</v>
      </c>
    </row>
    <row spans="1:3" r="9">
      <c s="3" t="s" r="A9">
        <v>114</v>
      </c>
      <c s="4" t="n" r="B9">
        <v>0</v>
      </c>
      <c s="4" t="n" r="C9">
        <v>329312</v>
      </c>
    </row>
    <row spans="1:3" r="10">
      <c s="3" t="s" r="A10">
        <v>115</v>
      </c>
      <c s="4" t="n" r="B10">
        <v>118275</v>
      </c>
      <c s="4" t="n" r="C10">
        <v>0</v>
      </c>
    </row>
    <row spans="1:3" r="11">
      <c s="6" t="s" r="A11">
        <v>116</v>
      </c>
    </row>
    <row spans="1:3" r="12">
      <c s="3" t="s" r="A12">
        <v>117</v>
      </c>
      <c s="4" t="n" r="B12">
        <v>63773</v>
      </c>
      <c s="4" t="n" r="C12">
        <v>-26065</v>
      </c>
    </row>
    <row spans="1:3" r="13">
      <c s="3" t="s" r="A13">
        <v>118</v>
      </c>
      <c s="4" t="n" r="B13">
        <v>26899</v>
      </c>
      <c s="4" t="n" r="C13">
        <v>-28212</v>
      </c>
    </row>
    <row spans="1:3" r="14">
      <c s="3" t="s" r="A14">
        <v>119</v>
      </c>
      <c s="4" t="n" r="B14">
        <v>61639</v>
      </c>
      <c s="4" t="n" r="C14">
        <v>-3727</v>
      </c>
    </row>
    <row spans="1:3" r="15">
      <c s="3" t="s" r="A15">
        <v>120</v>
      </c>
      <c s="4" t="n" r="B15">
        <v>113924</v>
      </c>
      <c s="4" t="n" r="C15">
        <v>-561651</v>
      </c>
    </row>
    <row spans="1:3" r="16">
      <c s="3" t="s" r="A16">
        <v>121</v>
      </c>
      <c s="4" t="n" r="B16">
        <v>73715</v>
      </c>
      <c s="4" t="n" r="C16">
        <v>294878</v>
      </c>
    </row>
    <row spans="1:3" r="17">
      <c s="3" t="s" r="A17">
        <v>122</v>
      </c>
      <c s="4" t="n" r="B17">
        <v>32029</v>
      </c>
      <c s="4" t="n" r="C17">
        <v>-3817</v>
      </c>
    </row>
    <row spans="1:3" r="18">
      <c s="3" t="s" r="A18">
        <v>123</v>
      </c>
      <c s="4" t="n" r="B18">
        <v>-1095536</v>
      </c>
      <c s="4" t="n" r="C18">
        <v>-376831</v>
      </c>
    </row>
    <row spans="1:3" r="19">
      <c s="3" t="s" r="A19">
        <v>124</v>
      </c>
      <c s="4" t="n" r="B19">
        <v>0</v>
      </c>
      <c s="4" t="n" r="C19">
        <v>634</v>
      </c>
    </row>
    <row spans="1:3" r="20">
      <c s="3" t="s" r="A20">
        <v>125</v>
      </c>
      <c s="4" t="n" r="B20">
        <v>-844716</v>
      </c>
      <c s="4" t="n" r="C20">
        <v>-2118261</v>
      </c>
    </row>
    <row spans="1:3" r="21">
      <c s="6" t="s" r="A21">
        <v>126</v>
      </c>
    </row>
    <row spans="1:3" r="22">
      <c s="3" t="s" r="A22">
        <v>32</v>
      </c>
      <c s="4" t="n" r="B22">
        <v>-628</v>
      </c>
      <c s="4" t="n" r="C22">
        <v>0</v>
      </c>
    </row>
    <row spans="1:3" r="23">
      <c s="3" t="s" r="A23">
        <v>127</v>
      </c>
      <c s="4" t="n" r="B23">
        <v>0</v>
      </c>
      <c s="4" t="n" r="C23">
        <v>-99016</v>
      </c>
    </row>
    <row spans="1:3" r="24">
      <c s="3" t="s" r="A24">
        <v>128</v>
      </c>
      <c s="4" t="n" r="B24">
        <v>0</v>
      </c>
      <c s="4" t="n" r="C24">
        <v>24977</v>
      </c>
    </row>
    <row spans="1:3" r="25">
      <c s="3" t="s" r="A25">
        <v>129</v>
      </c>
      <c s="4" t="n" r="B25">
        <v>0</v>
      </c>
      <c s="4" t="n" r="C25">
        <v>-116509</v>
      </c>
    </row>
    <row spans="1:3" r="26">
      <c s="3" t="s" r="A26">
        <v>130</v>
      </c>
      <c s="4" t="n" r="B26">
        <v>-628</v>
      </c>
      <c s="4" t="n" r="C26">
        <v>-190548</v>
      </c>
    </row>
    <row spans="1:3" r="27">
      <c s="6" t="s" r="A27">
        <v>131</v>
      </c>
    </row>
    <row spans="1:3" r="28">
      <c s="3" t="s" r="A28">
        <v>132</v>
      </c>
      <c s="4" t="n" r="B28">
        <v>0</v>
      </c>
      <c s="4" t="n" r="C28">
        <v>-56297</v>
      </c>
    </row>
    <row spans="1:3" r="29">
      <c s="3" t="s" r="A29">
        <v>133</v>
      </c>
      <c s="4" t="n" r="B29">
        <v>0</v>
      </c>
      <c s="4" t="n" r="C29">
        <v>0</v>
      </c>
    </row>
    <row spans="1:3" r="30">
      <c s="3" t="s" r="A30">
        <v>134</v>
      </c>
      <c s="4" t="n" r="B30">
        <v>191000</v>
      </c>
      <c s="4" t="n" r="C30">
        <v>383929</v>
      </c>
    </row>
    <row spans="1:3" r="31">
      <c s="3" t="s" r="A31">
        <v>135</v>
      </c>
      <c s="4" t="n" r="B31">
        <v>191000</v>
      </c>
      <c s="4" t="n" r="C31">
        <v>327632</v>
      </c>
    </row>
    <row spans="1:3" r="32">
      <c s="3" t="s" r="A32">
        <v>136</v>
      </c>
      <c s="4" t="n" r="B32">
        <v>615329</v>
      </c>
      <c s="4" t="n" r="C32">
        <v>-430508</v>
      </c>
    </row>
    <row spans="1:3" r="33">
      <c s="3" t="s" r="A33">
        <v>137</v>
      </c>
      <c s="4" t="n" r="B33">
        <v>-39015</v>
      </c>
      <c s="4" t="n" r="C33">
        <v>-2411685</v>
      </c>
    </row>
    <row spans="1:3" r="34">
      <c s="6" t="s" r="A34">
        <v>31</v>
      </c>
    </row>
    <row spans="1:3" r="35">
      <c s="3" t="s" r="A35">
        <v>138</v>
      </c>
      <c s="4" t="n" r="B35">
        <v>208922</v>
      </c>
      <c s="4" t="n" r="C35">
        <v>3186590</v>
      </c>
    </row>
    <row spans="1:3" r="36">
      <c s="3" t="s" r="A36">
        <v>139</v>
      </c>
      <c s="4" t="n" r="B36">
        <v>169907</v>
      </c>
      <c s="4" t="n" r="C36">
        <v>774905</v>
      </c>
    </row>
    <row spans="1:3" r="37">
      <c s="6" t="s" r="A37">
        <v>140</v>
      </c>
    </row>
    <row spans="1:3" r="38">
      <c s="3" t="s" r="A38">
        <v>141</v>
      </c>
      <c s="4" t="n" r="B38">
        <v>0</v>
      </c>
      <c s="4" t="n" r="C38">
        <v>0</v>
      </c>
    </row>
    <row spans="1:3" r="39">
      <c s="3" t="s" r="A39">
        <v>87</v>
      </c>
      <c s="7" t="n" r="B39">
        <v>38</v>
      </c>
      <c s="7" t="n" r="C39">
        <v>31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80"/>
  </cols>
  <sheetData>
    <row spans="1:2" r="1">
      <c s="1" t="s" r="A1">
        <v>142</v>
      </c>
      <c s="2" t="s" r="B1">
        <v>1</v>
      </c>
    </row>
    <row spans="1:2" r="2">
      <c s="2" t="s" r="B2">
        <v>2</v>
      </c>
    </row>
    <row spans="1:2" r="3">
      <c s="3" t="s" r="A3">
        <v>143</v>
      </c>
      <c s="3" t="s" r="B3">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s="1" t="s" r="A1">
        <v>145</v>
      </c>
      <c s="2" t="s" r="B1">
        <v>1</v>
      </c>
    </row>
    <row spans="1:2" r="2">
      <c s="2" t="s" r="B2">
        <v>2</v>
      </c>
    </row>
    <row spans="1:2" r="3">
      <c s="3" t="s" r="A3">
        <v>146</v>
      </c>
      <c s="3" t="s" r="B3">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s="1" t="s" r="A1">
        <v>148</v>
      </c>
      <c s="2" t="s" r="B1">
        <v>1</v>
      </c>
    </row>
    <row spans="1:2" r="2">
      <c s="2" t="s" r="B2">
        <v>2</v>
      </c>
    </row>
    <row spans="1:2" r="3">
      <c s="3" t="s" r="A3">
        <v>149</v>
      </c>
      <c s="3" t="s" r="B3">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s="1" t="s" r="A1">
        <v>151</v>
      </c>
      <c s="2" t="s" r="B1">
        <v>1</v>
      </c>
    </row>
    <row spans="1:2" r="2">
      <c s="2" t="s" r="B2">
        <v>2</v>
      </c>
    </row>
    <row spans="1:2" r="3">
      <c s="3" t="s" r="A3">
        <v>152</v>
      </c>
      <c s="3" t="s" r="B3">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CONSOLIDATED BALANCE </vt:lpstr>
      <vt:lpstr>CONDENSED CONSOLIDATED BALANCE3</vt:lpstr>
      <vt:lpstr>CONDENSED CONSOLIDATED STATEMEN</vt:lpstr>
      <vt:lpstr>CONDENSED CONSOLIDATED STATEME5</vt:lpstr>
      <vt:lpstr>ORGANIZATION AND SUMMARY OF SIG</vt:lpstr>
      <vt:lpstr>RELATED PARTY TRANSACTIONS</vt:lpstr>
      <vt:lpstr>PROPERTY, PLANT AND EQUIPMENT</vt:lpstr>
      <vt:lpstr>COMMITTMENTS</vt:lpstr>
      <vt:lpstr>SHARE-BASED COMPENSATION</vt:lpstr>
      <vt:lpstr>NON-CONTROLLING INTEREST</vt:lpstr>
      <vt:lpstr>Summary of Significant Accounti</vt:lpstr>
      <vt:lpstr>ORGANIZATION AND SUMMARY OF S13</vt:lpstr>
      <vt:lpstr>PROPERTY, PLANT AND EQUIPMENT (</vt:lpstr>
      <vt:lpstr>SHARE-BASED COMPENSATION (Table</vt:lpstr>
      <vt:lpstr>NON-CONTROLLING INTEREST (Table</vt:lpstr>
      <vt:lpstr>ORGANIZATION AND SUMMARY OF S17</vt:lpstr>
      <vt:lpstr>RELATED PARTY TRANSACTIONS (Nar</vt:lpstr>
      <vt:lpstr>PROPERTY, PLANT AND EQUIPMENT19</vt:lpstr>
      <vt:lpstr>COMMITTMENTS (Narrative) (Detai</vt:lpstr>
      <vt:lpstr>SHARE-BASED COMPENSATION (Narra</vt:lpstr>
      <vt:lpstr>NON-CONTROLLING INTEREST (Narra</vt:lpstr>
      <vt:lpstr>Schedule of Depreciation Comput</vt:lpstr>
      <vt:lpstr>Schedule of Property, Plant and</vt:lpstr>
      <vt:lpstr>Schedule of Share-based Payment</vt:lpstr>
      <vt:lpstr>Schedule of Share-based Compens</vt:lpstr>
      <vt:lpstr>Non-controlling Interest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8:18:28Z</dcterms:created>
  <dcterms:modified xmlns:dcterms="http://purl.org/dc/terms/" xmlns:xsi="http://www.w3.org/2001/XMLSchema-instance" xsi:type="dcterms:W3CDTF">2015-11-12T18:18:28Z</dcterms:modified>
  <dc:title xmlns:dc="http://purl.org/dc/elements/1.1/">Untitled</dc:title>
  <dc:description xmlns:dc="http://purl.org/dc/elements/1.1/"/>
  <dc:subject xmlns:dc="http://purl.org/dc/elements/1.1/"/>
  <cp:keywords/>
  <cp:category/>
</cp:coreProperties>
</file>